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ash Flows"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tirement Plan" sheetId="19" state="visible" r:id="rId19"/>
    <sheet xmlns:r="http://schemas.openxmlformats.org/officeDocument/2006/relationships" name="Earnings Per Share Attributable" sheetId="20" state="visible" r:id="rId20"/>
    <sheet xmlns:r="http://schemas.openxmlformats.org/officeDocument/2006/relationships" name="Fair Value Measure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Marketable Securities (Tables)" sheetId="26" state="visible" r:id="rId26"/>
    <sheet xmlns:r="http://schemas.openxmlformats.org/officeDocument/2006/relationships" name="Goodwill and Acquired Intangi27"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Attributab33" sheetId="33" state="visible" r:id="rId33"/>
    <sheet xmlns:r="http://schemas.openxmlformats.org/officeDocument/2006/relationships" name="Fair Value Measurement (Tables)" sheetId="34" state="visible" r:id="rId34"/>
    <sheet xmlns:r="http://schemas.openxmlformats.org/officeDocument/2006/relationships" name="Estimated Useful life of Proper" sheetId="35" state="visible" r:id="rId35"/>
    <sheet xmlns:r="http://schemas.openxmlformats.org/officeDocument/2006/relationships" name="Summary of Changes in Allowance" sheetId="36" state="visible" r:id="rId36"/>
    <sheet xmlns:r="http://schemas.openxmlformats.org/officeDocument/2006/relationships" name="Summary of Significant Accoun37" sheetId="37" state="visible" r:id="rId37"/>
    <sheet xmlns:r="http://schemas.openxmlformats.org/officeDocument/2006/relationships" name="Acquisitions - Additional Infor" sheetId="38" state="visible" r:id="rId38"/>
    <sheet xmlns:r="http://schemas.openxmlformats.org/officeDocument/2006/relationships" name="Schedule of Acquisition-Date Fa" sheetId="39" state="visible" r:id="rId39"/>
    <sheet xmlns:r="http://schemas.openxmlformats.org/officeDocument/2006/relationships" name="Pro forma Summary of Operation " sheetId="40" state="visible" r:id="rId40"/>
    <sheet xmlns:r="http://schemas.openxmlformats.org/officeDocument/2006/relationships" name="Pro Forma Adjustments for Addit" sheetId="41" state="visible" r:id="rId41"/>
    <sheet xmlns:r="http://schemas.openxmlformats.org/officeDocument/2006/relationships" name="Summary of Held-to-Maturity Mar" sheetId="42" state="visible" r:id="rId42"/>
    <sheet xmlns:r="http://schemas.openxmlformats.org/officeDocument/2006/relationships" name="Marketable Securities - Additio" sheetId="43" state="visible" r:id="rId43"/>
    <sheet xmlns:r="http://schemas.openxmlformats.org/officeDocument/2006/relationships" name="Summary of Continuous Unrealize" sheetId="44" state="visible" r:id="rId44"/>
    <sheet xmlns:r="http://schemas.openxmlformats.org/officeDocument/2006/relationships" name="Components of Acquired Intangib" sheetId="45" state="visible" r:id="rId45"/>
    <sheet xmlns:r="http://schemas.openxmlformats.org/officeDocument/2006/relationships" name="Goodwill and Acquired Intangi46" sheetId="46" state="visible" r:id="rId46"/>
    <sheet xmlns:r="http://schemas.openxmlformats.org/officeDocument/2006/relationships" name="Schedule of Carrying Amount of " sheetId="47" state="visible" r:id="rId47"/>
    <sheet xmlns:r="http://schemas.openxmlformats.org/officeDocument/2006/relationships" name="Components of Acquired Intang48" sheetId="48" state="visible" r:id="rId48"/>
    <sheet xmlns:r="http://schemas.openxmlformats.org/officeDocument/2006/relationships" name="Estimated Future Amortization o" sheetId="49" state="visible" r:id="rId49"/>
    <sheet xmlns:r="http://schemas.openxmlformats.org/officeDocument/2006/relationships" name="Components of Property and Equi" sheetId="50" state="visible" r:id="rId50"/>
    <sheet xmlns:r="http://schemas.openxmlformats.org/officeDocument/2006/relationships" name="Property and Equipment - Additi" sheetId="51" state="visible" r:id="rId51"/>
    <sheet xmlns:r="http://schemas.openxmlformats.org/officeDocument/2006/relationships" name="Commitments and Contingencies -" sheetId="52" state="visible" r:id="rId52"/>
    <sheet xmlns:r="http://schemas.openxmlformats.org/officeDocument/2006/relationships" name="Future Minimum Lease Payments (" sheetId="53" state="visible" r:id="rId53"/>
    <sheet xmlns:r="http://schemas.openxmlformats.org/officeDocument/2006/relationships" name="Schedule of Debt (Detail)" sheetId="54" state="visible" r:id="rId54"/>
    <sheet xmlns:r="http://schemas.openxmlformats.org/officeDocument/2006/relationships" name="Debt - Additional Information (" sheetId="55" state="visible" r:id="rId55"/>
    <sheet xmlns:r="http://schemas.openxmlformats.org/officeDocument/2006/relationships" name="Schedule of Future Maturities o" sheetId="56" state="visible" r:id="rId56"/>
    <sheet xmlns:r="http://schemas.openxmlformats.org/officeDocument/2006/relationships" name="Stock-Based Compensation - Addi" sheetId="57" state="visible" r:id="rId57"/>
    <sheet xmlns:r="http://schemas.openxmlformats.org/officeDocument/2006/relationships" name="Assumptions Used to Determine F" sheetId="58" state="visible" r:id="rId58"/>
    <sheet xmlns:r="http://schemas.openxmlformats.org/officeDocument/2006/relationships" name="Stock Option Activity (Detail)" sheetId="59" state="visible" r:id="rId59"/>
    <sheet xmlns:r="http://schemas.openxmlformats.org/officeDocument/2006/relationships" name="Non-vested Restricted Stock Uni" sheetId="60" state="visible" r:id="rId60"/>
    <sheet xmlns:r="http://schemas.openxmlformats.org/officeDocument/2006/relationships" name="Income Tax Provision (Detail)" sheetId="61" state="visible" r:id="rId61"/>
    <sheet xmlns:r="http://schemas.openxmlformats.org/officeDocument/2006/relationships" name="Income Before Provision for Inc" sheetId="62" state="visible" r:id="rId62"/>
    <sheet xmlns:r="http://schemas.openxmlformats.org/officeDocument/2006/relationships" name="Reconciliation of Income Taxes " sheetId="63" state="visible" r:id="rId63"/>
    <sheet xmlns:r="http://schemas.openxmlformats.org/officeDocument/2006/relationships" name="Income Taxes - Additional Infor" sheetId="64" state="visible" r:id="rId64"/>
    <sheet xmlns:r="http://schemas.openxmlformats.org/officeDocument/2006/relationships" name="Deferred Income Tax Assets and " sheetId="65" state="visible" r:id="rId65"/>
    <sheet xmlns:r="http://schemas.openxmlformats.org/officeDocument/2006/relationships" name="Tax Loss and Credit Carryforwar" sheetId="66" state="visible" r:id="rId66"/>
    <sheet xmlns:r="http://schemas.openxmlformats.org/officeDocument/2006/relationships" name="Unrecognized Tax Benefit Activi" sheetId="67" state="visible" r:id="rId67"/>
    <sheet xmlns:r="http://schemas.openxmlformats.org/officeDocument/2006/relationships" name="Stockholders' Equity - Addition" sheetId="68" state="visible" r:id="rId68"/>
    <sheet xmlns:r="http://schemas.openxmlformats.org/officeDocument/2006/relationships" name="Retirement Plan - Additional In" sheetId="69" state="visible" r:id="rId69"/>
    <sheet xmlns:r="http://schemas.openxmlformats.org/officeDocument/2006/relationships" name="Computation of Basic and Dilute" sheetId="70" state="visible" r:id="rId70"/>
    <sheet xmlns:r="http://schemas.openxmlformats.org/officeDocument/2006/relationships" name="Earnings Per Share Attributab71" sheetId="71" state="visible" r:id="rId71"/>
    <sheet xmlns:r="http://schemas.openxmlformats.org/officeDocument/2006/relationships" name="Anti-dilutive Securities Exclud" sheetId="72" state="visible" r:id="rId72"/>
    <sheet xmlns:r="http://schemas.openxmlformats.org/officeDocument/2006/relationships" name="Schedule of Fair Value Assets M"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6</t>
  </si>
  <si>
    <t>Dec. 31, 2015</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from operations</t>
  </si>
  <si>
    <t>Interest (income) expense - net</t>
  </si>
  <si>
    <t>Income before provision for income taxes</t>
  </si>
  <si>
    <t>Income tax (benefit) expense</t>
  </si>
  <si>
    <t>Net income attributable to common stockholders</t>
  </si>
  <si>
    <t>Net income per share attributable to common stockholders:</t>
  </si>
  <si>
    <t>Basic</t>
  </si>
  <si>
    <t>Diluted</t>
  </si>
  <si>
    <t>Weighted-average shares used to compute net income per share attributable to common stockholders:</t>
  </si>
  <si>
    <t>Consolidated Statements of Comprehensive Income - USD ($) $ in Thousands</t>
  </si>
  <si>
    <t>Statement Of Income And Comprehensive Income [Abstract]</t>
  </si>
  <si>
    <t>Net income</t>
  </si>
  <si>
    <t>OTHER COMPREHENSIVE INCOME (LOSS)</t>
  </si>
  <si>
    <t>Foreign currency translation adjustments</t>
  </si>
  <si>
    <t>COMPREHENSIVE INCOME</t>
  </si>
  <si>
    <t>Consolidated Balance Sheets - USD ($) $ in Thousands</t>
  </si>
  <si>
    <t>CURRENT ASSETS:</t>
  </si>
  <si>
    <t>Cash and cash equivalents</t>
  </si>
  <si>
    <t>Short-term investments</t>
  </si>
  <si>
    <t>Accounts receivable, less allowances for doubtful accounts</t>
  </si>
  <si>
    <t>Prepaid expenses and other current asset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Short-term debt</t>
  </si>
  <si>
    <t>Other accruals</t>
  </si>
  <si>
    <t>Total current liabilities</t>
  </si>
  <si>
    <t>LONG-TERM LIABILITIES:</t>
  </si>
  <si>
    <t>Deferred taxes, non-current</t>
  </si>
  <si>
    <t>Long-term debt</t>
  </si>
  <si>
    <t>Total long-term liabilities</t>
  </si>
  <si>
    <t>Commitments and contingencies</t>
  </si>
  <si>
    <t xml:space="preserve"> </t>
  </si>
  <si>
    <t>STOCKHOLDERS’ EQUITY:</t>
  </si>
  <si>
    <t>Preferred Stock, $0.0001 par value. Authorized: 25,000,000 shares as of December 31, 2017 and December 31, 2016; issued and outstanding: no shares as of December 31, 2017 and December 31, 2016.</t>
  </si>
  <si>
    <t>Common stock, $0.0001 par value. Authorized: 500,000,000 shares at December 31, 2017 and December 31, 2016; issued and outstanding: 86,790,624 and 85,692,333 shares as of December 31, 2017 and December 31, 2016, respectively</t>
  </si>
  <si>
    <t>Accumulated other comprehensive loss</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Deferred rent</t>
  </si>
  <si>
    <t>Amortization of deferred loan costs</t>
  </si>
  <si>
    <t>Investment premium amortization</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Acquisition of other intangible assets</t>
  </si>
  <si>
    <t>Other cash flows from investing activities</t>
  </si>
  <si>
    <t>Net cash used in investing activities</t>
  </si>
  <si>
    <t>CASH FLOWS FROM FINANCING ACTIVITIES</t>
  </si>
  <si>
    <t>Proceeds from borrowings under the credit facility</t>
  </si>
  <si>
    <t>Repayments of borrowings under the credit facility</t>
  </si>
  <si>
    <t>Repurchases of common stock</t>
  </si>
  <si>
    <t>Proceeds from exercise of stock options</t>
  </si>
  <si>
    <t>Excess tax benefits related to stock-based compensation</t>
  </si>
  <si>
    <t>Taxes paid related to net settlement of stock-based compensation awards</t>
  </si>
  <si>
    <t>Payments for debt issuance cost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CASH ITEMS</t>
  </si>
  <si>
    <t>Fair value of common stock and equity awards issued for acquisitions</t>
  </si>
  <si>
    <t>Cash paid for income taxes</t>
  </si>
  <si>
    <t>Capitalized property, equipment and website and development costs in accounts payable at period end</t>
  </si>
  <si>
    <t>Settlement of receivable through cashless acquisition of treasury shares in connection with net settlement of stock-based awards</t>
  </si>
  <si>
    <t>Net working capital adjustment receivable</t>
  </si>
  <si>
    <t>Consolidated Statements of Changes in Stockholders' Equity - USD ($) $ in Thousands</t>
  </si>
  <si>
    <t>Total</t>
  </si>
  <si>
    <t>Common stock</t>
  </si>
  <si>
    <t>Additional Paid-in Capital</t>
  </si>
  <si>
    <t>Accumulated Other Comprehensive Income (Loss)</t>
  </si>
  <si>
    <t>Retained Earnings</t>
  </si>
  <si>
    <t>Balance, beginning at Dec. 31, 2014</t>
  </si>
  <si>
    <t>Balance, beginning (in shares) at Dec. 31, 2014</t>
  </si>
  <si>
    <t>Currency translation</t>
  </si>
  <si>
    <t>Tax benefit related to stock-based compensation</t>
  </si>
  <si>
    <t>Stock option exercises, net of withholdings and other</t>
  </si>
  <si>
    <t>Stock option exercises, net of withholdings and other (in shares)</t>
  </si>
  <si>
    <t>Issuance of restricted stock awards (in shares)</t>
  </si>
  <si>
    <t>Issuance of common stock, acquisitions</t>
  </si>
  <si>
    <t>Issuance of common stock, acquisitions (in shares)</t>
  </si>
  <si>
    <t>Shares repurchased and retired to satisfy tax withholding upon vesting</t>
  </si>
  <si>
    <t>Shares repurchased and retired to satisfy tax withholding upon vesting (in shares)</t>
  </si>
  <si>
    <t>Balance, ending at Dec. 31, 2015</t>
  </si>
  <si>
    <t>Balance, ending (in shares) at Dec. 31, 2015</t>
  </si>
  <si>
    <t>Stock option exercises and vesting of restricted stock units, net of withholdings and other</t>
  </si>
  <si>
    <t>Stock option exercises and vesting of restricted stock units, net of withholdings and other (in shares)</t>
  </si>
  <si>
    <t>Repurchases of common stock (shares)</t>
  </si>
  <si>
    <t>Balance, ending at Dec. 31, 2016</t>
  </si>
  <si>
    <t>Balance, ending (in shares) at Dec. 31, 2016</t>
  </si>
  <si>
    <t>Cumulative effect adjustment upon adoption of ASU 2016-09</t>
  </si>
  <si>
    <t>Balance, ending at Dec. 31, 2017</t>
  </si>
  <si>
    <t>Balance, ending (in shares) at Dec. 31, 2017</t>
  </si>
  <si>
    <t>Organization</t>
  </si>
  <si>
    <t>Organization Consolidation And Presentation Of Financial Statements [Abstract]</t>
  </si>
  <si>
    <t>1. Organization Grubhub Inc., a Delaware corporation, and its wholly-owned subsidiaries (collectively referred to as the “Company”) provide an online and mobile takeout marketplace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many markets, the Company also provides delivery services to restaurants on its platform that do not have their own delivery operations.</t>
  </si>
  <si>
    <t>Summary of Significant Accounting Policies</t>
  </si>
  <si>
    <t>Accounting Policies [Abstract]</t>
  </si>
  <si>
    <t>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Changes in Accounting Principle See “ Recently Issued Accounting Pronouncements ” below for a description of accounting principle changes adopted during the year ended December 31, 2017 related to goodwill, business combinations and stock-based compensation.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interest (income) expense in the consolidated statements of operations. Interest income is recognized when earned. 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7
2016
Balance at beginning of period
$
1,229
$
959
Additions to expense
1,424
1,102
Write-offs, net of recoveries and other adjustments
(1,140
)
(832
)
Balance at end of period
$
1,513
$
1,229
Advertising Costs Advertising costs are generally expensed as incurred in connection with the requisite service period. Certain advertising production costs are capitalized and expensed when the advertisement first takes place. For the years ended December 31, 2017, 2016 and 2015, expenses attributable to advertising totaled approximately $107.2 million, $75.5 million and $64.4 million, respectively. Advertising costs are recorded in sales and marketing expense on the Company’s consolidated statements of operations. 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estimated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In valuing the Company’s options, the Company makes assumptions about risk-free interest rates, dividend yields, volatility and weighted-average expected lives, including estimated forfeiture rates.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
Volatility. Because the Company has a limited trading history and did not have public trading history for its common shares until April of 2014, we estimate volatility of our share price based on a combination of the published historical volatilities of comparable publicly-traded companies in our vertical markets and the historical volatility of our common stock.
•
Expected term. Beginning in the first quarter of 2017, the expected term calculation for option awards considers a combination of the Company’s historical and estimated future exercise behavior. The Company transitioned from using a simplified method for calculating the expected term of its plain vanilla stock options as it has obtained sufficient historical exercise data to provide a reasonable basis upon which to estimate expected term . Prior to 2017, t he Company applied a simplified method which estimated the weighted-average expected life of the options as the average of the vesting option schedule and the term of the award due to the limited period of time stock-based awards had been exercisable.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The Company will continue to estimate forfeitures as described above in accordance with the policy alternatives available under Accounting Standards Update No. 2016-09, “Compensation—Stock Compensation (Topic 718): Improvements to Employee Share-Based Payment Accounting” (“ASU 2016-09”) , effective in the first quarter of 2017. See Note , Stock-Based Compensation, for the weighted-average assumptions used to estimate the fair value of options granted during the years ended December 31, 2017, 2016 and 2015. Beginning in the first quarter of 2017, the Company recognizes tax benefits and deficiencies for stock-based awards in income tax (benefit) expense within the consolidated statements of operations. See “ Recently Issued Accounting Pronouncements” below and Note 9, “Stock-Based Compensation”, for further discussion. Prior to the adoption of ASU 2016-09, other tax attributes available to the Company had been utilized. 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7 and 2016, a valuation allowance of $4.8 million and $1.6 million, respectively, was recorded the Company’s consolidated balance sheet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In accordance with U.S. tax legislation signed into law in December of 2017, the Tax Cuts and Jobs Act (the “Tax Act”) The Company includes interest and penalties related to tax contingencies in the provision for income taxes in the consolidated statements of operations. See Note 10, Income Taxes Intangible Assets Intangible assets with finite useful lives are amortized using the straight-line method over their useful lives and are reviewed for impairment. The Company evaluates intangible assets with finite and indefinite useful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7, 2016 or 2015.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26.0 million, $15.6 million and $8.0 million of website development costs during the years ended December 31, 2017, 2016 and 2015, respectively. 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7, the Company had $589.9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In the first quarter of 2017, the Company adopted Accounting Standards Update No. 2017-04, “Intangibles – Goodwill and Other (Topic 350): Simplifying the Test for Goodwill Impairment” (“ASU 2017-04”). Under 2017-04, the Company would recognize an impairment charge for the amount by which the reporting unit’s carrying amount exceeds its fair value, if any, not to exceed the carrying amount of goodwill. Management determined the fair value of the Company as of September 30, 2017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7 and that further analysis was not required. Additionally, as part of the interim review for indicators of impairment, management analyzed potential changes in value based on operating results for the three months ended December 31, 2017 compared to expected results. Management also considered how the Company’s market capitalization, business growth and other factors used in the September 30, 2017 impairment analysis, could be impacted by changes in market conditions and economic events. For example, the fair market value of the Company’s stock has increased since September 30, 2017. Management considered these trends in performing its assessment of whether an interim impairment review was required. Based on this interim assessment, management concluded that as of December 31, 2017, there were no events or changes in circumstances that indicated it was more likely than not that the Company’s fair value was below its carrying value. The Company determined there was no goodwill impairment during the years ended December 31, 2017, 2016 and 2015.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D ebt Issuance Costs The Company incurred debt issuance costs in connection with its debt facilities and related amendments. Amounts paid directly to lenders are classified as issuance costs and are recorded as a reduction in the carrying value of the debt.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urrent credit facility between the revolver and term loan based on their relative borrowing capacity. Deferred debt issuance costs associated with the revolving credit facility are recorded within other assets and those associated with the term loan are recorded as a reduction of the carrying value of the debt on the consolidated balance sheets. Debt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Concentration of Credit Risk Financial instruments which potentially subject the Company to concentrations of credit risk consist principally of accounts receivable. For the years ended December 31, 2017, 2016 and 2015, the Company had no customers which accounted for more than 1% of revenue or 10% of accounts receivable. 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persuasive evidence of an arrangement to be a signed agreement, a binding contract with the restaurant or other similar documentation reflecting the terms and conditions under which products or services will be provided.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Company’s platform can choose their level of commission rate, at or above a base rate. A restaurant can choose to pay a higher rate which affects its prominence and exposure to diners on the platform.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The Company also accepts payment for orders via gift cards offered on its platform. If a gift card that is not subject to unclaimed property laws is not redeemed, the Company recognizes revenue when the gift card expires or when the likelihood of its redemption becomes remote. Revenues from online and phone delivery orders are recognized when these orders are placed at the restaurants. The amount of revenue recorded by the Company is based on the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 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Segments The Company has one reportable segment, which has been identified based on how the chief operating decision maker manages the business, makes operating decisions and evaluates operating performance. Recently Issued Accounting Pronouncements In May 2017, the Financial Accounting Standards Board (the “FASB”) In January 2017, the FASB issued ASU 2017-04, which eliminates Step 2 from the goodwill impairment test. Step 2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elected to early adopt ASU 2017-04 beginning in the first quarter of 2017 and will apply the standard prospectively. The Company performed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elected to adopt ASU 2017-01 early; therefore, ASU 2017-01 is effective for transactions beginning in the first quarter of 2017 on a prospective basis. The Company evaluated current year transactions under the guidance set forth by ASU 2017-01. See Note 3 , Acquisitions , and Note 5 , Goodwill and Acquired Intangible Assets , for details of the Company’s business combinations and other acquired assets during the year ended December 31, 2017.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year ended December 31, 2017, the Company recognized excess tax benefits from stock-based compensation of $7.1 million within income tax (benefit) expense on the consolidated statements of operations and within net income on the consolidated statements of cash flows (adopted prospectively) Prior to adoption, the tax effect of stock-based awards was recognized in additional paid-in capital on the consolidated balance sheets and separately stated in financing activities in the consolidated statements of cash flows.
•
The Company has elected to continue to estimate forfeitures of stock-based awards over the service period.
•
The Company recorded a cumulative-effect adjustment for previously unrecognized excess tax benefits of $2.6 million to opening retained
•
The excess tax benefits from the assumed proceeds available to repurchase shares were excluded in the computation of diluted earnings per share for the year ended December 31,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t>
  </si>
  <si>
    <t>Acquisitions</t>
  </si>
  <si>
    <t>Business Combinations [Abstract]</t>
  </si>
  <si>
    <t xml:space="preserve">3. Acquisitions 2017 Acquisitions On October 10, 2017, the Company acquired all of the issued and outstanding equity interests of Eat24, LLC (“Eat24”), a wholly owned subsidiary of Yelp Inc., for approximately $281.8 million, including $281.4 million in net cash paid and $0.3 million of other non-cash consideration. Of such amount, $28.8 million will be held in escrow for an 18-month period after closing to secure the Company’s indemnification rights under the purchase agreement. The acquisition expanded the breadth and depth of the Company’s national network of restaurant partners and active diners. The Company granted RSU awards to acquired Eat24 employees in replacement of their unvested equity awards as of the closing date. Approximately $0.3 million of the fair value of the replacement RSU awards granted to acquired Eat24 employees was attributable to the pre-combination services of the Eat24 awardees and was included in the $281.8 million purchase price. This amount is reflected within goodwill in the purchase price allocation. As of the acquisition date, post-combination expense of approximately $4.1 million is expected to be recognized related to the replacement awards over the remaining post-combination service period. On August 23, 2017, the Company acquired substantially all of the assets and certain expressly specified liabilities of A&amp;D Network Solutions, Inc. and Dashed, Inc. (collectively, “Foodler”). The purchase price for Foodler was $51.2 million in cash, net of a net working capital adjustment receivable of $0.7 million and cash acquired of $0.1 million. Foodler is an independent online food-ordering company with an established diner base in the Northeast United States. The acquisition expanded the breadth and depth of the Company’s restaurant network, active diners and delivery network. The results of operations of Eat24 and Foodler have been included in the Company’s financial statements since October 10, 2017 and August 23, 2017, respectively, but did not have a material impact on the Company’s consolidated results of operations for the year ended December 31, 2017. The excess of the consideration transferred in the acquisitions over the net amounts assigned to the fair value of the assets was recorded as goodwill, which represents the value of increasing the breadth and depth of the Company’s network of restaurants and diners The assets acquired and liabilities assumed of Eat24 and Foodler were recorded at their estimated fair values as of the closing dates of October 10, 2017 and August 23, 2017, respectively. The following table summarizes the preliminary purchase price allocation acquisition-date fair values of the assets and liabilities acquired in connection with the Eat24 and Foodler acquisitions:
Eat24
Foodler
Total
(in thousands)
Cash
$
40
$
86
$
126
Accounts receivable
8,267
307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plus cash acquired
281,756
51,208
332,964
Net working capital adjustment receivable
—
737
737
Fair value of replacement RSUs attributable to pre-combination service
(274
)
—
(274
)
Cash acquired
(40
)
(86
)
(126
)
Net cash paid
$
281,442
$
51,859
$
333,301
2016 Acquisitions On May 5, 2016, the Company acquired all of the issued and outstanding stock of KMLEE Investments Inc. and LABite.com, Inc. (collectively, “LABite”). The purchase price for LABite was $65.8 million in cash, net of cash acquired of $2.6 million. LABite provides online and mobile food ordering and delivery services for restaurants in numerous western and southwestern cities of the United States. The acquisition has expanded the Company’s restaurant, diner and delivery networks. The results of operations of LABite have been included in the Company’s financial statements since May 5,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partners. Of the $40.2 million of goodwill related to the acquisition, $5.0 million is expected to be deductible for income tax purposes. The assets acquired and liabilities assumed of LABite were recorded at their estimated fair values as of the closing date of May 5, 2016. 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Restaurant relationships
46,513
Property and equipment
257
Developed technology
1,731
Goodwill
40,235
Trademarks
440
Accounts payable and accrued expenses
(6,303
)
Net deferred tax liability
(19,412
)
Total purchase price plus cash acquired
68,415
Cash acquired
(2,566
)
Net cash paid
$
65,849
2015 Acquisitions On February 4, 2015, the Company acquired assets of DiningIn.com, Inc. and certain of its affiliates (collectively, “DiningIn”), on February 27, 2015, the Company acquired the membership units of Restaurants on the Run, LLC (“Restaurants on the Run”) and on December 4, 2015, the Company acquired the membership units of Mealport USA, LLC (“Delivered Dish”). Aggregate consideration The results of operations of DiningIn, Restaurants on the Run and Delivered Dish have been included in the Company’s financial statements since February 4, 2015, February 27, 2015 and December 4, 2015, respectively. 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 The assets acquired and liabilities assumed of DiningIn, Restaurants on the Run and Delivered Dish were recorded at their estimated fair values as of the closing dates of February 4, 2015, February 27, 2015 and December 4, 2015, respectively. 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Restaurant relationships
44,259
Property and equipment
161
Developed technology
4,676
Goodwill
43,432
Trademarks
529
Accounts payable and accrued expenses
(5,826
)
Total purchase price plus cash acquired
90,585
Cash acquired
(698
)
Fair value of common stock issued
(15,980
)
Net cash paid
$
73,907
Additional Information The estimated fair values of the intangible assets acquired were determined based on a combination of the income, cost, and market approaches to measure the fair value of the restaurant relationships, diner acquisition, developed technology and trademarks. The fair value of the trademarks was measured based on the relief from royalty method. The cost approach, specifically the cost to recreate method, was used to value the developed technology and diner acquisition. The income approach, specifically the multi-period excess earnings method, was used to value the restaurant relationships.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solidated statements of operations for the year ended December 31, 2017, 2016 and 2015 of $5.6 Pro Forma The following unaudited pro forma information presents a summary of the operating results of the Company for the years ended December 31, 2017 2016
Year Ended December 31,
2017
2016
(in thousands, except per share data)
Revenues
$
748,810
$
578,462
Net income
86,313
27,318
Net income per share attributable to common shareholders:
Basic
$
1.00
$
0.32
Diluted
$
0.98
$
0.32
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years ended December 31, 2017 2016
Year Ended December 31,
2017
2016
(in thousands)
Depreciation and amortization
$
8,533
$
17,832
Transaction costs
(5,630
)
5,630
Stock-based compensation
(2,085
)
(1,800
)
Interest expense
3,761
5,191
Other
4,690
4,118
Income tax benefit
(3,847
)
(12,977
) The unaudited pro forma revenues and net income are not intended to represent or be indicative of the Company’s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December 31, 2017 and 2016 were as follows: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
All of the Company’s marketable securities were classified as held-to-maturity investments and have maturities within one year of December 31, 2017. Approximately $80 million of the Company’s marketable securities matured during the year ended December 31, 2017, which was invested in money market funds as of December 31, 2017. See Note , Fair Value Measurement , for additional details. The gross unrealized losses, estimated fair value and length of time the individual marketable securities were in a continuous loss position for those marketable securities in an unrealized loss position as of December 31, 2017 and 2016 were as follows: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December 31, 2016
Less Than 12 Months
12 Months or Greater
Total
Estimated Fair Value
Unrealized Loss
Estimated Fair Value
Unrealized
Estimated Fair Value
Unrealized Loss
(in thousands)
Commercial paper
$
130,938
$
(242
)
$
—
$
—
$
130,938
$
(242
)
Corporate bonds
6,556
(5
)
—
—
6,556
(5
)
Total
$
137,494
$
(247
)
$
—
$
—
$
137,494
$
(247
) The Company recognized interest income during the years ended December 31, 2017, 2016 and 2015 of $2.0 million, $1.3 million and $0.5 million, respectively, within net interest (income) expense on the consolidated statements of operations. During the years ended December 31, 2017, 2016 and 2015, the Company did not recognize any other-than-temporary impairment losses related to its marketable securities. The Company’s marketable securities are classified within Level 2 of the fair value hierarchy (see Note 14, Fair Value Measurement,</t>
  </si>
  <si>
    <t>Goodwill and Acquired Intangible Assets</t>
  </si>
  <si>
    <t>Goodwill And Intangible Assets Disclosure [Abstract]</t>
  </si>
  <si>
    <t xml:space="preserve">5. Goodwill and Acquired Intangible Assets The components of acquired intangible assets as of December 31, 2017 and 2016 were as follows:
December 31, 2017
December 31, 2016
Gross Carrying Amount
Accumulated Amortization
Net Value
Gross Amount
Accumulated Amortization
Net Value
(in thousands)
Restaurant relationships
$
457,580
$
(76,852
)
$
380,728
$
279,651
$
(57,765
)
$
221,886
Developed technology
8,523
(6,418
)
2,105
10,640
(9,575
)
1,065
Diner acquisition
40,247
(1,906
)
38,341
—
—
—
Trademarks
2,225
(402
)
1,823
969
(582
)
387
Other
6,888
(4,008
)
2,880
3,350
(2,734
)
616
Total amortizable intangible assets
515,463
(89,586
)
425,877
294,610
(70,656
)
223,954
Indefinite-lived trademarks
89,676
—
89,676
89,676
—
89,676
Total acquired intangible assets
$
605,139
$
(89,586
)
$
515,553
$
384,286
$
(70,656
)
$
313,630
The gross carrying amount and accumulated amortization of the Company’s developed technology, trademark and other intangible assets as of December 31, 2017 were adjusted by $9.1 million for certain fully amortized assets that were no longer in use. The changes in the carrying amount of goodwill for the years ended December 31, 2017 and 2016 were as follows.
Goodwill
Accumulated Impairment Losses
Net Book Value
(in thousands)
Balance as of December 31, 2015
$
396,220
$
—
$
396,220
Acquisitions
40,235
—
40,235
Balance as of December 31, 2016
436,455
—
436,455
Acquisitions
153,407
—
153,407
Balance as of December 31, 2017
$
589,862
$
—
$
589,862
In January 2017, the Company entered into an agreement with Zoomer Inc. (“Zoomer”) whereby Zoomer waived non-solicitation provisions allowing the Company to engage the services of certain former Zoomer employees and consultants. In September of 2017, the Company acquired certain assets of OrderUp, Inc. (“OrderUp”), a wholly-owned subsidiary of Groupon, Inc. OrderUp provides online and mobile food ordering for restaurants across the United States. During the year ended December 31, 2017, the Company recorded additions to acquired intangible assets of $230.0 million as a result of the acquisitions of Eat24 and Foodler, the acquisition of certain assets of OrderUp and payments made to Zoomer. During the year ended December 31, , the Company recorded additions to acquired intangible assets of million as a result of the acquisition of LABite and the purchase of other assets. The components of the acquired intangible assets added during the years ended December 31, 2017 and 2016 were as follows:
Year Ended December 31, 2017
Year Ended December 31, 2016
Amount
Weighted-Average Amortization Period
Amount
Weighted-Average Amortization Period
(in thousands)
(years)
(in thousands)
(years)
Restaurant relationships
$
177,929
19.3
$
46,513
20.0
Diner acquisition
40,247
5.0
—
Developed technology
4,514
0.5
1,731
2.7
Trademarks
2,299
1.2
440
2.0
Other
5,000
2.8
250
3.0
Total
$
229,989
$
48,934
Estimated future amortization expense of acquired intangible assets as of December 31, 2017 was as follows:
(in thousands)
2018
$
39,310
2019
33,827
2020
32,254
2021
32,254
2022
30,292
Thereafter
257,940
Total
$
425,877
As of December 31, 2017, the estimated remaining weighted-average useful life of the Company’s acquired intangibles was 15.0 years. The Company recognizes amortization expense for acquired intangibles on a straight-line basis. </t>
  </si>
  <si>
    <t>Property and Equipment</t>
  </si>
  <si>
    <t>Property Plant And Equipment [Abstract]</t>
  </si>
  <si>
    <t xml:space="preserve">6. Property and Equipment The components of the Company’s property and equipment as of December 31, 2017 and 2016 were as follows:
December 31, 2017
December 31, 2016
(in thousands)
Computer equipment
$
31,601
$
17,548
Furniture and fixtures
6,857
4,842
Developed software
52,041
26,460
Purchased software and digital assets
2,881
1,360
Leasehold improvements
23,400
19,038
Property and equipment
116,780
69,248
Accumulated amortization and depreciation
(45,396
)
(22,693
)
Property and equipment, net
$
71,384
$
46,555
The Company recorded depreciation and amortization expense for property and equipment other than developed software for the years ended December 31, 2017, 2016 and 2015 of $11.7 million, $8.9 million and $5.7 million, respectively. During the year ended December 31, 2015, the Company recorded approximately $1.9 million of accelerated depreciation and amortization expense related to developed and purchased software and computer equipment assets that were disposed of with the migration of nearly all of the Seamless consumer diner traffic to a new web and mobile platform during the second quarter of 2015 . The Company capitalized developed software costs of $26.0 million, $15.6 million and $8.0 million for the years ended December 31, 2017, 2016 and 2015, respectively. Amortization expense for developed software costs, recognized in depreciation and amortization in the consolidated statements of operations, for the years ended December 31, 2017, 2016 and 2015 was $12.0 million, $5.4 million and $4.1 million, respectively. </t>
  </si>
  <si>
    <t>Commitments and Contingencies</t>
  </si>
  <si>
    <t>Commitments And Contingencies Disclosure [Abstract]</t>
  </si>
  <si>
    <t xml:space="preserve">7. Commitments and Contingencies Office Facility Leases The Company has various operating lease agreements for its office facilities which expire at various dates through September 2029. The terms of the lease agreements provide for rental payments on a graduated basis. For its primary operating leases, the Company can, after the initial lease term, renew its leases under right of first offer terms at fair value at the time of renewal for a period of five years. The Company recognizes rent expense on a straight-line basis over the lease term. Rental expense, primarily for leased office space under the operating lease commitments, was $7.5 million, $5.6 million and $4.1 million for the years ended December 31, 2017, 2016 and 2015, respectively. Future minimum lease payments under the Company’s operating lease agreements that have initial or remaining non-cancelable lease terms in excess of one year as of December 31, 2017 were as follows:
(in thousands)
2018
$
7,714
2019
10,822
2020
11,566
2021
11,527
2022
9,952
Thereafter
64,546
Total
$
116,127
The table above does not reflect the Company’s option to exercise early termination rights or the payment of related early termination fees. Legal In August 2011, Ameranth, Inc. (“Ameranth”) filed a patent infringement action against a number of defendants, including Grubhub Holdings Inc., in the U.S. District Court for the Southern District of California (the “Court”), Case No. 3:11-cv-1810 (“’1810 action”). In March 2012, Ameranth initiated eight additional actions for infringement of a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The consolidated district court case was stayed until January 2017, when Ameranth’s motion to lift the stay and proceed on only the ‘077 patent was granted. The court set a jury trial date of December 3, 2018 for the claims against Grubhub Holdings Inc. and Seamless North America, LLC. December 31, 2017,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 </t>
  </si>
  <si>
    <t>Debt</t>
  </si>
  <si>
    <t>Debt Disclosure [Abstract]</t>
  </si>
  <si>
    <t>8. Debt The following table summarizes the carrying value of the Company’s debt as of December 31, 2017:
December 31, 2017
(in thousands)
Term loan
$
124,219
Revolving loan
50,000
Total debt
174,219
Less current portion
(3,906
)
Less unamortized deferred debt issuance costs
(668
)
Long-term debt
$
169,645
On October 10, 2017, the Company entered into a credit agreement which provides, among other things, for aggregate revolving loans up to $225 million and term loans in an aggregate principal amount of $125 million (the “Credit Agreement”). In addition, the Company may incur up to $150 million of incremental revolving loans or incremental revolving term loans pursuant to the terms and conditions of the Credit Agreement. The credit facility will be available to the Company until October 9, 2022. The Credit Agreement replaced the Company’s $185.0 million secured revolving credit facility (the “Previous Credit Agreement”), which was due to expire on April 28, 2021. On October 10, 2017, the Company borrowed $200 million under the Credit Agreement, including $125.0 million of term loans and $75.0 million of revolving loans. The Company utilized the term loans to finance a portion of the purchase price and transaction costs in connection with the acquisition of Eat24, LLC (“Eat24”). During the year ended December 31, 2017, the Company made principal payments of $25.8 million from cash flows from operations. The fair value of the Company’s outstanding debt approximates its carrying value as of December 31, 2017. Additional capacity on the Credit Agreement may be used for general corporate purposes, including funding working capital and future acquisitions . Under the Credit Agreement, borrowings bear interest, at the Company’s option, based on LIBOR or an alternate base rate plus a margin. In the case of LIBOR loans, the margin ranges between 1.25% and 2.00% and, in the case of alternate base rate loans, between 0.25% and 1.0%, in each case, based upon the Company’s consolidated leverage ratio (as defined in the Credit Agreement). The Company is also required to pay a commitment fee on the undrawn portion available under the revolving loan facility of between 0.20% and 0.30% per annum, based upon the Company’s consolidated leverage ratio. The Company incurred loan origination fees at closing of the Credit Agreement and other expenses related to the financing of the facility of $2.0 million, which, in addition to the $0.7 million remaining balance of loan origination costs under the Previous Credit Agreement, will be amortized over the term of the facility . As of December 31, 2017, total unamortized debt issuance costs of $2.6 million were recorded as other assets and as a reduction of long-term debt on the consolidated balance sheets in proportion to the borrowing capacities of the revolving and term loans. Interest expense includes interest on outstanding borrowings, amortization of debt issuance costs and commitment fees on the undrawn portion available under the credit facility. During the years ended December 31, 2017 and 2016, the Company recognized interest expense of $2.1 million and $0.6 million, respectively. The effective interest rate, including amortization of debt issuance costs and commitment fees, for borrowings under the Credit Agreement for the year ended December 31, 2017 was 3.00%. The obligations under the Credit Agreement and the guarantees are secured by a lien on substantially all of the tangible and intangible property of the Company and the domestic subsidiaries that are guarantors, and by a pledge of all of the equity interests of the Company’s domestic subsidiaries, subject to certain exceptions set forth in the Credit Agreement.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The Company was in compliance with the covenants as of December 31, 2017. Future maturities of principal payments, excluding potential early payments, as of December 31, 2017 are expected to be as follows:
(in thousands)
2018
$
3,906
2019
6,250
2020
6,250
2021
7,031
2022
7,031
Thereafter
143,751
Total
$
174,219</t>
  </si>
  <si>
    <t>Stock-Based Compensation</t>
  </si>
  <si>
    <t>Disclosure Of Compensation Related Costs Sharebased Payments [Abstract]</t>
  </si>
  <si>
    <t>9. Stock-Based Compensation In May 2015, the Company’s stockholders approved the Grubhub Inc. 2015 Long-Term Incentive Plan (the “2015 Plan”), pursuant to which the Compensation Committee of the Board of Directors may grant stock options, stock appreciation rights, restricted stock awards, restricted stock units, performance awards and other stock-based and cash-based awards. On May 20, 2015, the Company filed a registration statement on Form S-8 to register up to 14,256,901 shares of common stock reserved for issuance pursuant to awards granted under the 2015 Plan. Effective May 20, 2015, no further grants will be made under the Company’s 2013 Omnibus Incentive Plan (the “2013 Plan”). As of December 31, , there were 5,081,599 shares of common stock authorized and available . The Company has granted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17, the exercise price of the stock options equals the fair value of the stock option on the grant date. The stock options and restricted stock units vest over different lengths of time, but generally over 4 years, and are subject to forfeiture upon termination of employment prior to vesting. The maximum term for stock options issued to employees under the 2015 Plan and the 2013 Plan is 10 years, and they expire 10 years from the date of grant. Compensation expense for stock options, restricted stock units and restricted stock awards is recognized ratably over the vesting period. The rights granted to the recipient of a restricted stock unit generally accrue over the vesting period. Participants holding restricted stock units are not entitled to any ordinary cash dividends paid by the Company with respect to such shares unless otherwise provided by the terms of the award. The Company does not expect to pay any dividends in the foreseeable future. The recipient of a restricted stock award shall have all of the rights of a holder of shares of the Company’s common stock, including the right to receive dividends, if any, the right to vote such shares and, upon the full vesting of the restricted stock awards, the right to tender such shares. The payment of any dividends will be deferred until the restricted stock awards have fully vested. The Company’s restricted stock awards generally vest over 2 years and are subject to forfeiture upon termination of employment prior to vesting unless otherwise provided in the terms of the award agreement. Stock-based Compensation Expense The total stock-based compensation expense related to all stock-based awards was $32.7 million, $23.6 million and $13.5 As of December 31, , $95.1 million of total unrecognized stock-based compensation expense is expected to be recognized over a weighted-average period of 2.9 years. Excess tax benefits reflect the total realized value of the Company’s tax deductions from individual stock option exercise transactions and the vesting of restricted stock awards and restricted stock units in excess of the deferred tax assets that were previously recorded. During the year ended December 31, 2017, the Company recognized excess tax benefits from stock-based compensation of $7.1 million within income tax (benefit) expense on the consolidated statements of operations and within cash flows from operating activities on the consolidated statements of cash flows. year Summary of Significant Accounting Policies, The Company capitalized stock-based compensation expense as website and software development costs of $4.5 million, $2.1 million and $0.5 million for the years ended December 31, 2017, 2016 and 2015, respectively. Stock Options The Company granted 618,899, 166,272 and 2,542,523 stock options during the years ended December 31, 2017, 2016 and 2015,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The Company uses historical data to estimate option exercises and employee terminations within the valuation model. Separate groups of employees that have similar historical exercise behavior are considered separately for valuation purposes. The Company transitioned from using a simplified method for calculating the expected term of its options as it has obtained sufficient historical information to derive a reasonable estimate, therefore, beginning in the first quarter of 2017 the expected term calculation for option awards considers a combination of the Company’s historical and estimated future exercise behavior. The risk-free rate for the period within the contractual life of the option is based on the U.S. Treasury yield curve in effect at the time of grant. The assumptions used to determine the fair value of the stock options granted during the years ended December 31, 2017, 2016 and 2015 were as follows:
Year Ended December 31,
2017
2016
2015
Weighted-average fair value options granted
$
15.19
$
12.59
$
14.66
Average risk-free interest rate
1.65
%
1.41
%
1.65
%
Expected stock price volatilities
48.7
%
49.7
%
48.4
%
Dividend yield
None
None
None
Expected stock option life (years) (a)
4.00
5.84
6.07
(a)
During the year ended December 31, 2017, the expected term calculation for option awards was based on the Company’s historical exercise experience and estimated future exercise behavior. During the years ended December 31, 2016 and 2015, the expected term of option awards was estimated using a simplified method due to the limited period of time stock-based awards had been exercisable.
Stock option awards as of December 31, 2017 and 2016, and changes during the year ended December 31, 2017, were as follows:
Options
Weighted-Average Exercise Price
Aggregate Intrinsic Value (thousands)
Weighted-Average Exercise Term (years)
Outstanding at December 31, 2016
2,992,724
$
22.43
$
46,608
7.68
Granted
618,899
38.49
Forfeited
(177,064
)
30.91
Exercised
(728,710
)
22.47
Outstanding at December 31, 2017
2,705,849
25.53
125,197
7.28
Vested and expected to vest at December 31, 2017
2,639,619
25.53
121,850
7.28
Exercisable at December 31, 2017
1,286,981
$
19.14
$
67,770
6.36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7, 2016 and 2015 was $19.5 million, $30.2 million and $87.6 million, respectively. The Company recorded compensation expense for stock options of $11.8 million, $12.3 million and $9.9 million for the years ended December 31, 2017, 2016 and 2015, respectively. As of December 31, 2017, total unrecognized compensation cost, adjusted for estimated forfeitures, related to non-vested stock options was $16.3 million and is expected to be recognized over a weighted-average period of 2.2 years. Restricted Stock Units and Restricted Stock Awards Non-vested restricted stock units as of December 31, 2017 and 2016, and changes during the year ended December 31, 2017 were as follows:
Restricted Stock Units
Shares
Weighted-Average Grant Date Fair Value
Outstanding at December 31, 2016
1,516,354
$
28.46
Granted
1,943,467
40.99
Forfeited
(402,647
)
34.01
Vested
(602,373
)
28.11
Outstanding at December 31, 2017
2,454,801
$
37.56
C ompensation expense related to restricted stock units was December 31, 2017, 2016 and 2015 , respectively December 31, 2017 Compensation expense recognized related to restricted stock awards was $1.7 million and $1.9 million during the years ended December 31, 2016 and 2015, respectively . There were no non-vested restricted stock awards or related expense during the year ended . December 31, 2017</t>
  </si>
  <si>
    <t>Income Taxes</t>
  </si>
  <si>
    <t>Income Tax Disclosure [Abstract]</t>
  </si>
  <si>
    <t xml:space="preserve">10. Income Taxes The Company files income tax returns in the U.S. federal, the United Kingdom (“U.K.”) and various state jurisdictions. For the years ended December 31, 2017, 2016 and 2015, the income tax provision was comprised of the following:
Year Ended December 31,
2017
2016
2015
(in thousands)
Current:
Federal
$
16,852
$
24,509
$
20,947
State
4,721
8,132
6,260
Foreign
271
338
480
Total current
21,844
32,979
27,687
Deferred:
Federal
(30,794
)
800
(1,534
)
State
(385
)
516
(2,301
)
Total deferred
(31,179
)
1,316
(3,835
)
Total income tax (benefit) expense
$
(9,335
)
$
34,295
$
23,852
Income before provision for income taxes for the years ended December 31, 2017, 2016 and 2015, was as follows:
Year Ended December 31,
2017
2016
2015
(in thousands)
Domestic source
$
88,357
$
82,033
$
59,705
Foreign source
1,291
1,819
2,224
Income before provision for income taxes
$
89,648
$
83,852
$
61,929
The following is a reconciliation of income taxes computed at the U.S. federal statutory rate to the income taxes reported in the consolidated statements of operations for the years ended December 31, 2017, 2016 and 2015:
Year Ended December 31,
2017
2016
2015
(in thousands)
Income tax expense at statutory rate
$
31,377
$
29,348
$
21,675
State income taxes
5,011
5,621
2,577
Effect of rate change
(36,768
)
—
—
Stock-based compensation
(7,072
)
—
—
Research and development tax credit
(800
)
(638
)
(345
)
Foreign rate differential
(203
)
(273
)
(328
)
Unremitted earnings tax
363
—
—
Uncertain tax position
(55
)
—
—
Deferred tax true-up
—
—
69
All other
(1,188
)
237
204
Total income tax (benefit) expense
$
(9,335
)
$
34,295
$
23,852
On December 22, 2017, the U.S. legislature enacted the Tax Act resulting in significant modifications to existing tax law. The Company has completed its determination of the accounting effects of the Tax Act for the year ended December 31, 2017. The Tax Act reduces the corporate income tax rate from 35% to 21%, subjects certain foreign earnings on which U.S. income tax was previously deferred to a one-time transition tax, as well as other changes. As a result of the Tax Act, the Company incurred an incremental income tax benefit of $34.1 million during the year ended December 31, 2017, which consisted primarily of the remeasurement of deferred tax assets and liabilities at the 21% corporate income tax rate and the one-time transition tax on accumulated foreign earnings of $0.4 million. The tax effects of temporary differences giving rise to deferred income tax assets and liabilities as of December 31, 2017 and 2016 were as follows:
As of December 31,
2017
2016
(in thousands)
Deferred tax assets:
Loss and credit carryforwards
$
11,184
$
6,714
Accrued expenses
2,089
2,096
Stock-based compensation
9,914
9,823
Total deferred tax assets
23,187
18,633
Valuation allowance
(4,803
)
(1,610
)
Net deferred tax assets
18,384
17,023
Deferred tax liabilities:
Fixed assets
(5,909
)
(5,738
)
Intangible assets
(86,462
)
(117,172
)
Prepaid expenses
(305
)
(2,135
)
Total deferred tax liabilities
(92,676
)
(125,045
)
Net deferred tax liability
$
(74,292
)
$
(108,022
) The Company classified its net deferred tax liabilities as long-term liabilities on the consolidated balance sheets as of December 31, 2017 and 2016. A partial valuation reserve of $4.8 million and $1.6 million was recorded as of December 31, 2017 and 2016, respectively, against certain state-only credits as those credits have a short carryover period and the Company believes that this portion of the credit carryovers will more likely than not expire before they are utilized. In accordance with the Tax Act, the Company recorded a tax liability of $0.4 million as of December 31, 2017 related to the one-time tax on the foreign earnings of its U.K. subsidiary. The Tax Act generally allows companies to repatriate future foreign source earnings without incurring additional U.S. taxes by providing a 100% exemption for the foreign source portion of dividends from certain foreign subsidiaries. As a result, the Company plans to repatriate cash from its U.K. subsidiary to the U.S. The Company estimates no additional tax liability as there are no applicable withholding taxes for the repatriation of unremitted earnings of its U.K. subsidiary. The Company had the following tax loss and credit carryforwards as of December 31, 2017 and 2016:
2017
2016
Beginning Year of Expiration
(in thousands)
U.S. federal loss carryforwards
$
595
$
483
2027
U.S. state and local loss carryforwards
4,362
5,265
2027
Illinois Edge Credits (a)
8,422
5,045
2018
(a)
Amounts are before the federal benefit of state tax Upon adoption of ASU 2016-09 (see Note 2 Summary of Significant Accounting Policies, Recently Issued Accounting Pronouncements The Company is currently under examination in New York for corporate income tax returns for the tax years ended December 31, 2014, 2015 and 2016. The Company cannot predict with certainty whether there will be any additional tax liabilities, penalties and/or interest as a result of the audit. In June of 2017 , the New York City Department of Finance completed a routine examination of Seamless Holdings Corporation for General Corporation Tax for the short tax period from October 17, 2012 through August 8, 2013 and proposed no changes. The Company does not expect any additional tax liabilities, penalties and/or interest as a result of the audit.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17 and 2016, excluding the related accrual for interest:
As of December 31,
2017
2016
(in thousands)
Balance at beginning of period
$
3,345
$
2,932
Reductions for tax positions taken in prior years
(937
)
—
Additions for tax positions taken in prior years
—
413
Additions for tax positions taken in the current year
456
—
Balance at end of period
$
2,864
$
3,345
Included in the net deferred tax liabilities on the consolidated balance sheets at December 31, 2017 and 2016 were deferred tax assets that relate to the potential settlement of these unrecognized tax benefits. After consideration of these amounts, $1.3 million and $1.0 million of the amount accrued December 31, 2017 and 2016, respectively, would impact the effective tax rate if reversed. As of December 31, 2017, the Company anticipates that a portion of the unrecognized tax benefit will be reversed in 2018 due to the closing of the statute of limitations for one of its tax positions. Should the statute of limitations close, the impact of the benefit is estimated to be $0.8 million. The Company records interest and penalties, if any, as a component of its income tax (benefit) expense in the consolidated statements of operations. Interest expense of less than $0.1 million and no penalties were recognized during each of the years ended December 31, 2017 and 2016. </t>
  </si>
  <si>
    <t>Stockholders' Equity</t>
  </si>
  <si>
    <t>Equity [Abstract]</t>
  </si>
  <si>
    <t xml:space="preserve">11. Stockholders’ Equity As of December 31, 2017 and 2016, the Company was authorized to issue two classes of stock: common stock and preferred stock. Common Stock Each holder of common stock has one vote per share of common stock held on all matters that are submitted for stockholder vote. At December 31, 2017 and 2016, there were 500,000,000 shares of common stock authorized. At December 31, 2017 and 2016, there were 86,790,624 and 85,692,333 shares of common stock issued and outstanding, respectively. The Company did not hold any shares as treasury shares as of December 31, 2017 and 2016.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Repurchased stock may be retired or held as authorized but unissued treasury shares. The repurchase authorizations do not obligate the Company to acquire any particular amount of common stock or adopt any particular method of repurchase and may be modified, suspended or terminated at any time at management’s discretion. Repurchased and retired shares will result in an immediate reduction of the outstanding shares used to calculate the weighted-average common shares outstanding for basic and diluted net income per share at the time of the transaction. During the year ended December 31, 2017, the Company did not repurchase any shares of its common stock. During the year ended December 31, 2016, the Company repurchased and retired 724,473 shares of its common stock at a weighted-average share price of $20.37, or an aggregate of $14.8 million. Preferred Stock The Company was authorized to issue 25,000,000 shares of preferred stock as of December 31, 2017 and 2016. There were no issued or outstanding shares of preferred stock as of December 31, 2017 and 2016. </t>
  </si>
  <si>
    <t>Retirement Plan</t>
  </si>
  <si>
    <t>Compensation And Retirement Disclosure [Abstract]</t>
  </si>
  <si>
    <t xml:space="preserve">12. Retirement Plan Beginning February 1, 2012, the Company has maintained a defined contribution plan for employees. The plan is qualified under section 401(k) of the Internal Revenue Code. The Company may also make discretionary profit sharing contributions as determined by the Company’s Board of Directors. The Company matched 100% of the first 3% of employees’ contributions of eligible compensation and 50% of the next 2% of employees’ contributions of eligible compensation during the years ended December 31, 2017, 2016 and 2015 and recognized matching contributions expense of $2.3 million, $1.7 million and $1.3 million, respectively. </t>
  </si>
  <si>
    <t>Earnings Per Share Attributable to Common Stockholders</t>
  </si>
  <si>
    <t>Earnings Per Share [Abstract]</t>
  </si>
  <si>
    <t>13.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calculation of weighted-average dilutive shares outstanding for the year 2 Summary of Significant Accounting Policies The following table presents the calculation of basic and diluted net income per share attributable to common stockholders for the years ended December 31, 2017, 2016 and 2015:
Year Ended December 31, 2017
Income (Numerator)
Shares (Denominator)
Per Share Amount
(in thousands, except per share data)
Basic EPS
Net income attributable to common stockholders
$
98,983
86,297
$
1.15
Effect of Dilutive Securities
Stock options
—
1,059
Restricted stock units
—
826
Diluted EPS
Net income attributable to common stockholders
$
98,983
88,182
$
1.12
Year Ended December 31, 2016
Income (Numerator)
Shares (Denominator)
Per Share Amount
(in thousands, except per share data)
Basic EPS
Net income attributable to common stockholders
$
49,557
85,069
$
0.58
Effect of Dilutive Securities
Stock options
—
792
Restricted stock units and restricted stock awards
—
274
Diluted EPS
Net income attributable to common stockholders
$
49,557
86,135
$
0.58
Year Ended December 31, 2015
Income (Numerator)
Shares (Denominator)
Per Share Amount
(in thousands, except per share data)
Basic EPS
Net income attributable to common stockholders
$
38,077
84,076
$
0.45
Effect of Dilutive Securities
Stock options
—
1,594
Restricted stock units and restricted stock awards
—
36
Diluted EPS
Net income attributable to common stockholders
$
38,077
85,706
$
0.44
During the year ended December 31, 2016, the Company repurchased and retired 724,473 shares of its common stock at a weighted-average share price of $20.37, or an aggregate of $14.8 million. The repurchases resulted in a reduction of the outstanding shares used to calculate the weighted-average common shares outstanding for basic and diluted net earnings per share from the dates of the repurchases. See Note 11, Stockholders’ Equity, The number of shares of common stock underlying stock-based awards excluded from the calculation of diluted net income per share attributable to common stockholders because their effect would have been antidilutive for the years ended December 31, were as follows:
Year Ended December 31,
2017
2016
2015
Anti-dilutive shares underlying stock-based awards:
Stock options
—
552,108
2,380,813
Restricted stock units
35,646
212,170
464,930</t>
  </si>
  <si>
    <t>Fair Value Measurement</t>
  </si>
  <si>
    <t>Fair Value Disclosures [Abstract]</t>
  </si>
  <si>
    <t>14.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restaurant food liability and accounts payable approximate fair value due to their generally short-term maturities. See Note 8, Debt The following table presents the balances of assets measured at fair value on a recurring basis as of December 31, 2017 and 2016:
December 31, 2017
December 31, 2016
Level 2
Level 2
(in thousands)
Money market funds
$
93
$
1,723
Commercial paper
61,317
131,937
Corporate bonds
3,374
16,089
U.S. government agency bonds
—
5,500
Total
$
64,784
$
155,249
In addition to assets and liabilities that are recorded at fair value on a recurring basis, the Company is required to record certain assets and liabilities at fair value on a nonrecurring basis, generally as a result of acquisitions. See Note 3, Acquisitions,</t>
  </si>
  <si>
    <t>Subsequent Events</t>
  </si>
  <si>
    <t>Subsequent Events [Abstract]</t>
  </si>
  <si>
    <t xml:space="preserve">15. Subsequent Events On February 8, 2018, the Company entered into an Investment Agreement (the “Investment Agreement”) by and among the Company and Yum Restaurant Services Group, LLC (the “Investor”), a wholly owned subsidiary of Yum! Brands, Inc. Pursuant to the Investment Agreement, the Company agreed to issue and sell to the Investor 2,820,464 shares of common stock of the Company (the “Acquired Shares”), for a purchase price of $70.9103 per Acquired Share and an aggregate purchase price of $200.0 million (the “Investment”), subject to certain closing conditions. The Acquired Shares will result in an immediate increase in the outstanding shares used to calculate the weighted-average common shares outstanding for basic and diluted net income per share at the time of the transaction. The Company expects the closing of the Investment to occur prior to the end of the first quarter of 2018, pending regulatory approval. The Investment Agreement may be terminated by the Company or the Investor under certain circumstances specified therein, including if the closing of the Investment has not occurred on or prior to July 31, 2018. The Company expects to use proceeds from the Investment for general corporate purposes which may include accelerating the expansion of delivery services, investing in the platform and pursuing growth opportunities. </t>
  </si>
  <si>
    <t>Summary of Significant Accounting Policies (Policies)</t>
  </si>
  <si>
    <t>Basis of Presentation and Principles of Consolidation</t>
  </si>
  <si>
    <t xml:space="preserve">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t>
  </si>
  <si>
    <t>Changes in Accounting Principle</t>
  </si>
  <si>
    <t>Changes in Accounting Principle See “ Recently Issued Accounting Pronouncements ” below for a description of accounting principle changes adopted during the year ended December 31, 2017 related to goodwill, business combinations and stock-based compensation.</t>
  </si>
  <si>
    <t>Use of Estimates</t>
  </si>
  <si>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
  </si>
  <si>
    <t>Cash and Cash Equivalents</t>
  </si>
  <si>
    <t xml:space="preserve">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t>
  </si>
  <si>
    <t xml:space="preserve">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interest (income) expense in the consolidated statements of operations. Interest income is recognized when earned. </t>
  </si>
  <si>
    <t>Accumulated Other Comprehensive Loss</t>
  </si>
  <si>
    <t xml:space="preserve">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si>
  <si>
    <t>Property and Equipment, Net</t>
  </si>
  <si>
    <t xml:space="preserve">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si>
  <si>
    <t>Accounts Receivable, Net</t>
  </si>
  <si>
    <t>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7
2016
Balance at beginning of period
$
1,229
$
959
Additions to expense
1,424
1,102
Write-offs, net of recoveries and other adjustments
(1,140
)
(832
)
Balance at end of period
$
1,513
$
1,229</t>
  </si>
  <si>
    <t>Advertising Costs</t>
  </si>
  <si>
    <t xml:space="preserve">Advertising Costs Advertising costs are generally expensed as incurred in connection with the requisite service period. Certain advertising production costs are capitalized and expensed when the advertisement first takes place. For the years ended December 31, 2017, 2016 and 2015, expenses attributable to advertising totaled approximately $107.2 million, $75.5 million and $64.4 million, respectively. Advertising costs are recorded in sales and marketing expense on the Company’s consolidated statements of operations. </t>
  </si>
  <si>
    <t>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estimated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In valuing the Company’s options, the Company makes assumptions about risk-free interest rates, dividend yields, volatility and weighted-average expected lives, including estimated forfeiture rates.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
Volatility. Because the Company has a limited trading history and did not have public trading history for its common shares until April of 2014, we estimate volatility of our share price based on a combination of the published historical volatilities of comparable publicly-traded companies in our vertical markets and the historical volatility of our common stock.
•
Expected term. Beginning in the first quarter of 2017, the expected term calculation for option awards considers a combination of the Company’s historical and estimated future exercise behavior. The Company transitioned from using a simplified method for calculating the expected term of its plain vanilla stock options as it has obtained sufficient historical exercise data to provide a reasonable basis upon which to estimate expected term . Prior to 2017, t he Company applied a simplified method which estimated the weighted-average expected life of the options as the average of the vesting option schedule and the term of the award due to the limited period of time stock-based awards had been exercisable.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The Company will continue to estimate forfeitures as described above in accordance with the policy alternatives available under Accounting Standards Update No. 2016-09, “Compensation—Stock Compensation (Topic 718): Improvements to Employee Share-Based Payment Accounting” (“ASU 2016-09”) , effective in the first quarter of 2017. See Note , Stock-Based Compensation, for the weighted-average assumptions used to estimate the fair value of options granted during the years ended December 31, 2017, 2016 and 2015. Beginning in the first quarter of 2017, the Company recognizes tax benefits and deficiencies for stock-based awards in income tax (benefit) expense within the consolidated statements of operations. See “ Recently Issued Accounting Pronouncements” below and Note 9, “Stock-Based Compensation”, for further discussion. Prior to the adoption of ASU 2016-09, other tax attributes available to the Company had been utilized.</t>
  </si>
  <si>
    <t>Income Tax (Benefit) Expense</t>
  </si>
  <si>
    <t>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7 and 2016, a valuation allowance of $4.8 million and $1.6 million, respectively, was recorded the Company’s consolidated balance sheet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In accordance with U.S. tax legislation signed into law in December of 2017, the Tax Cuts and Jobs Act (the “Tax Act”) The Company includes interest and penalties related to tax contingencies in the provision for income taxes in the consolidated statements of operations. See Note 10, Income Taxes</t>
  </si>
  <si>
    <t>Intangible Assets</t>
  </si>
  <si>
    <t xml:space="preserve">Intangible Assets Intangible assets with finite useful lives are amortized using the straight-line method over their useful lives and are reviewed for impairment. The Company evaluates intangible assets with finite and indefinite useful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7, 2016 or 2015. </t>
  </si>
  <si>
    <t>Website and Software Development Costs</t>
  </si>
  <si>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26.0 million, $15.6 million and $8.0 million of website development costs during the years ended December 31, 2017, 2016 and 2015, respectively.</t>
  </si>
  <si>
    <t xml:space="preserve">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7, the Company had $589.9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In the first quarter of 2017, the Company adopted Accounting Standards Update No. 2017-04, “Intangibles – Goodwill and Other (Topic 350): Simplifying the Test for Goodwill Impairment” (“ASU 2017-04”). Under 2017-04, the Company would recognize an impairment charge for the amount by which the reporting unit’s carrying amount exceeds its fair value, if any, not to exceed the carrying amount of goodwill. Management determined the fair value of the Company as of September 30, 2017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7 and that further analysis was not required. Additionally, as part of the interim review for indicators of impairment, management analyzed potential changes in value based on operating results for the three months ended December 31, 2017 compared to expected results. Management also considered how the Company’s market capitalization, business growth and other factors used in the September 30, 2017 impairment analysis, could be impacted by changes in market conditions and economic events. For example, the fair market value of the Company’s stock has increased since September 30, 2017. Management considered these trends in performing its assessment of whether an interim impairment review was required. Based on this interim assessment, management concluded that as of December 31, 2017, there were no events or changes in circumstances that indicated it was more likely than not that the Company’s fair value was below its carrying value. The Company determined there was no goodwill impairment during the years ended December 31, 2017, 2016 and 2015.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t>
  </si>
  <si>
    <t>Debt Issuance Costs</t>
  </si>
  <si>
    <t>D ebt Issu ance Costs The Company incurred debt issuance costs in connection with its debt facilities and related amendments. Amounts paid directly to lenders are classified as issuance costs and are recorded as a reduction in the carrying value of the debt.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urrent credit facility between the revolver and term loan based on their relative borrowing capacity. Deferred debt issuance costs associated with the revolving credit facility are recorded within other assets and those associated with the term loan are recorded as a reduction of the carrying value of the debt on the consolidated balance sheets. Debt</t>
  </si>
  <si>
    <t>Fair Value</t>
  </si>
  <si>
    <t xml:space="preserve">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t>
  </si>
  <si>
    <t>Concentration of Credit Risk</t>
  </si>
  <si>
    <t xml:space="preserve">Concentration of Credit Risk Financial instruments which potentially subject the Company to concentrations of credit risk consist principally of accounts receivable. For the years ended December 31, 2017, 2016 and 2015, the Company had no customers which accounted for more than 1% of revenue or 10% of accounts receivable. </t>
  </si>
  <si>
    <t>Revenue Recognition</t>
  </si>
  <si>
    <t>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persuasive evidence of an arrangement to be a signed agreement, a binding contract with the restaurant or other similar documentation reflecting the terms and conditions under which products or services will be provided.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Company’s platform can choose their level of commission rate, at or above a base rate. A restaurant can choose to pay a higher rate which affects its prominence and exposure to diners on the platform.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The Company also accepts payment for orders via gift cards offered on its platform. If a gift card that is not subject to unclaimed property laws is not redeemed, the Company recognizes revenue when the gift card expires or when the likelihood of its redemption becomes remote. Revenues from online and phone delivery orders are recognized when these orders are placed at the restaurants. The amount of revenue recorded by the Company is based on the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t>
  </si>
  <si>
    <t>Deferred Rent</t>
  </si>
  <si>
    <t xml:space="preserve">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t>
  </si>
  <si>
    <t>Segments</t>
  </si>
  <si>
    <t xml:space="preserve">Segments The Company has one reportable segment, which has been identified based on how the chief operating decision maker manages the business, makes operating decisions and evaluates operating performance. </t>
  </si>
  <si>
    <t>Recently Issued Accounting Pronouncements</t>
  </si>
  <si>
    <t xml:space="preserve">Recently Issued Accounting Pronouncements In May 2017, the Financial Accounting Standards Board (the “FASB”) In January 2017, the FASB issued ASU 2017-04, which eliminates Step 2 from the goodwill impairment test. Step 2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elected to early adopt ASU 2017-04 beginning in the first quarter of 2017 and will apply the standard prospectively. The Company performed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elected to adopt ASU 2017-01 early; therefore, ASU 2017-01 is effective for transactions beginning in the first quarter of 2017 on a prospective basis. The Company evaluated current year transactions under the guidance set forth by ASU 2017-01. See Note 3 , Acquisitions , and Note 5 , Goodwill and Acquired Intangible Assets , for details of the Company’s business combinations and other acquired assets during the year ended December 31, 2017.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year ended December 31, 2017, the Company recognized excess tax benefits from stock-based compensation of $7.1 million within income tax (benefit) expense on the consolidated statements of operations and within net income on the consolidated statements of cash flows (adopted prospectively) Prior to adoption, the tax effect of stock-based awards was recognized in additional paid-in capital on the consolidated balance sheets and separately stated in financing activities in the consolidated statements of cash flows.
•
The Company has elected to continue to estimate forfeitures of stock-based awards over the service period.
•
The Company recorded a cumulative-effect adjustment for previously unrecognized excess tax benefits of $2.6 million to opening retained
•
The excess tax benefits from the assumed proceeds available to repurchase shares were excluded in the computation of diluted earnings per share for the year ended December 31,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ASU 2016-12”), ASU 2014-09, ASU 2016-08, ASU 2016-10, ASU 2016-12 and ASU 2016-20 became effective for and were adopted by the Company on January 1, 2018. . Based on the Company’s assessment, the adoption of these ASUs will have an immaterial impact on the timing of recognition of certain revenues and result in the deferral of certain incremental costs of obtaining a contract. Management does not expect the impact from the adoption of these ASUs to have a material impact on the </t>
  </si>
  <si>
    <t>Summary of Significant Accounting Policies (Tables)</t>
  </si>
  <si>
    <t>Schedule of Property and Equipment Estimated Useful Life</t>
  </si>
  <si>
    <t xml:space="preserve">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t>
  </si>
  <si>
    <t>Summary of Changes in Allowance For Doubtful Accounts</t>
  </si>
  <si>
    <t>Changes in the Company’s allowance for doubtful accounts for the periods presented were as follows:
Year Ended December 31,
2017
2016
Balance at beginning of period
$
1,229
$
959
Additions to expense
1,424
1,102
Write-offs, net of recoveries and other adjustments
(1,140
)
(832
)
Balance at end of period
$
1,513
$
1,229</t>
  </si>
  <si>
    <t>Acquisitions (Tables)</t>
  </si>
  <si>
    <t>Eat24 and Foodler</t>
  </si>
  <si>
    <t>Business Acquisition [Line Items]</t>
  </si>
  <si>
    <t>Schedule of Acquisition Date Fair Value of Assets and Liabilities</t>
  </si>
  <si>
    <t>The following table summarizes the preliminary purchase price allocation acquisition-date fair values of the assets and liabilities acquired in connection with the Eat24 and Foodler acquisitions:
Eat24
Foodler
Total
(in thousands)
Cash
$
40
$
86
$
126
Accounts receivable
8,267
307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plus cash acquired
281,756
51,208
332,964
Net working capital adjustment receivable
—
737
737
Fair value of replacement RSUs attributable to pre-combination service
(274
)
—
(274
)
Cash acquired
(40
)
(86
)
(126
)
Net cash paid
$
281,442
$
51,859
$
333,301</t>
  </si>
  <si>
    <t>LABite</t>
  </si>
  <si>
    <t>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Restaurant relationships
46,513
Property and equipment
257
Developed technology
1,731
Goodwill
40,235
Trademarks
440
Accounts payable and accrued expenses
(6,303
)
Net deferred tax liability
(19,412
)
Total purchase price plus cash acquired
68,415
Cash acquired
(2,566
)
Net cash paid
$
65,849</t>
  </si>
  <si>
    <t>Dining In, Restaurants on Run and Delivered Dish</t>
  </si>
  <si>
    <t>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Restaurant relationships
44,259
Property and equipment
161
Developed technology
4,676
Goodwill
43,432
Trademarks
529
Accounts payable and accrued expenses
(5,826
)
Total purchase price plus cash acquired
90,585
Cash acquired
(698
)
Fair value of common stock issued
(15,980
)
Net cash paid
$
73,907</t>
  </si>
  <si>
    <t>Eat24, Foodler and LABite</t>
  </si>
  <si>
    <t>Pro Forma Summary of Operation</t>
  </si>
  <si>
    <t>The following unaudited pro forma information presents a summary of the operating results of the Company for the years ended December 31, 2017 2016
Year Ended December 31,
2017
2016
(in thousands, except per share data)
Revenues
$
748,810
$
578,462
Net income
86,313
27,318
Net income per share attributable to common shareholders:
Basic
$
1.00
$
0.32
Diluted
$
0.98
$
0.32</t>
  </si>
  <si>
    <t>Pro Forma Adjustments</t>
  </si>
  <si>
    <t xml:space="preserve">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years ended December 31, 2017 2016
Year Ended December 31,
2017
2016
(in thousands)
Depreciation and amortization
$
8,533
$
17,832
Transaction costs
(5,630
)
5,630
Stock-based compensation
(2,085
)
(1,800
)
Interest expense
3,761
5,191
Other
4,690
4,118
Income tax benefit
(3,847
)
(12,977
) </t>
  </si>
  <si>
    <t>Marketable Securities (Tables)</t>
  </si>
  <si>
    <t>Summary of Held-to-Maturity Marketable Securities</t>
  </si>
  <si>
    <t>The amortized cost, unrealized gains and losses and estimated fair value of the Company’s held-to-maturity marketable securities as of December 31, 2017 and 2016 were as follows: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December 31, 2017 and 2016 were as follows: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December 31, 2016
Less Than 12 Months
12 Months or Greater
Total
Estimated Fair Value
Unrealized Loss
Estimated Fair Value
Unrealized
Estimated Fair Value
Unrealized Loss
(in thousands)
Commercial paper
$
130,938
$
(242
)
$
—
$
—
$
130,938
$
(242
)
Corporate bonds
6,556
(5
)
—
—
6,556
(5
)
Total
$
137,494
$
(247
)
$
—
$
—
$
137,494
$
(247
) </t>
  </si>
  <si>
    <t>Goodwill and Acquired Intangible Assets (Tables)</t>
  </si>
  <si>
    <t>Components of Acquired Intangible Assets (Finite Lived)</t>
  </si>
  <si>
    <t>The components of acquired intangible assets as of December 31, 2017 and 2016 were as follows:
December 31, 2017
December 31, 2016
Gross Carrying Amount
Accumulated Amortization
Net Value
Gross Amount
Accumulated Amortization
Net Value
(in thousands)
Restaurant relationships
$
457,580
$
(76,852
)
$
380,728
$
279,651
$
(57,765
)
$
221,886
Developed technology
8,523
(6,418
)
2,105
10,640
(9,575
)
1,065
Diner acquisition
40,247
(1,906
)
38,341
—
—
—
Trademarks
2,225
(402
)
1,823
969
(582
)
387
Other
6,888
(4,008
)
2,880
3,350
(2,734
)
616
Total amortizable intangible assets
515,463
(89,586
)
425,877
294,610
(70,656
)
223,954
Indefinite-lived trademarks
89,676
—
89,676
89,676
—
89,676
Total acquired intangible assets
$
605,139
$
(89,586
)
$
515,553
$
384,286
$
(70,656
)
$
313,630</t>
  </si>
  <si>
    <t>Components of Acquired Intangible Assets (Infinite Lived)</t>
  </si>
  <si>
    <t>Changes in Carrying Amount of Goodwill</t>
  </si>
  <si>
    <t>The changes in the carrying amount of goodwill for the years ended December 31, 2017 and 2016 were as follows.
Goodwill
Accumulated Impairment Losses
Net Book Value
(in thousands)
Balance as of December 31, 2015
$
396,220
$
—
$
396,220
Acquisitions
40,235
—
40,235
Balance as of December 31, 2016
436,455
—
436,455
Acquisitions
153,407
—
153,407
Balance as of December 31, 2017
$
589,862
$
—
$
589,862</t>
  </si>
  <si>
    <t>Components of Acquired Intangibles Assets Added During the Year (Finite Lived)</t>
  </si>
  <si>
    <t>Year Ended December 31, 2017
Year Ended December 31, 2016
Amount
Weighted-Average Amortization Period
Amount
Weighted-Average Amortization Period
(in thousands)
(years)
(in thousands)
(years)
Restaurant relationships
$
177,929
19.3
$
46,513
20.0
Diner acquisition
40,247
5.0
—
Developed technology
4,514
0.5
1,731
2.7
Trademarks
2,299
1.2
440
2.0
Other
5,000
2.8
250
3.0
Total
$
229,989
$
48,934</t>
  </si>
  <si>
    <t>Estimated Future Amortization of Acquired Intangible Assets</t>
  </si>
  <si>
    <t>Estimated future amortization expense of acquired intangible assets as of December 31, 2017 was as follows:
(in thousands)
2018
$
39,310
2019
33,827
2020
32,254
2021
32,254
2022
30,292
Thereafter
257,940
Total
$
425,877</t>
  </si>
  <si>
    <t>Property and Equipment (Tables)</t>
  </si>
  <si>
    <t>Components of Property and Equipment</t>
  </si>
  <si>
    <t>The components of the Company’s property and equipment as of December 31, 2017 and 2016 were as follows:
December 31, 2017
December 31, 2016
(in thousands)
Computer equipment
$
31,601
$
17,548
Furniture and fixtures
6,857
4,842
Developed software
52,041
26,460
Purchased software and digital assets
2,881
1,360
Leasehold improvements
23,400
19,038
Property and equipment
116,780
69,248
Accumulated amortization and depreciation
(45,396
)
(22,693
)
Property and equipment, net
$
71,384
$
46,555</t>
  </si>
  <si>
    <t>Commitments and Contingencies (Tables)</t>
  </si>
  <si>
    <t>Summary of Future Minimum Lease Payments</t>
  </si>
  <si>
    <t>Future minimum lease payments under the Company’s operating lease agreements that have initial or remaining non-cancelable lease terms in excess of one year as of December 31, 2017 were as follows:
(in thousands)
2018
$
7,714
2019
10,822
2020
11,566
2021
11,527
2022
9,952
Thereafter
64,546
Total
$
116,127</t>
  </si>
  <si>
    <t>Debt (Tables)</t>
  </si>
  <si>
    <t>Schedule of Debt</t>
  </si>
  <si>
    <t>The following table summarizes the carrying value of the Company’s debt as of December 31, 2017:
December 31, 2017
(in thousands)
Term loan
$
124,219
Revolving loan
50,000
Total debt
174,219
Less current portion
(3,906
)
Less unamortized deferred debt issuance costs
(668
)
Long-term debt
$
169,645</t>
  </si>
  <si>
    <t>Schedule of Future Maturities of Principal Payments</t>
  </si>
  <si>
    <t>Future maturities of principal payments, excluding potential early payments, as of December 31, 2017 are expected to be as follows:
(in thousands)
2018
$
3,906
2019
6,250
2020
6,250
2021
7,031
2022
7,031
Thereafter
143,751
Total
$
174,219</t>
  </si>
  <si>
    <t>Stock-Based Compensation (Tables)</t>
  </si>
  <si>
    <t>Assumptions Used to Determine Fair Value of Stock Options Granted</t>
  </si>
  <si>
    <t>The assumptions used to determine the fair value of the stock options granted during the years ended December 31, 2017, 2016 and 2015 were as follows:
Year Ended December 31,
2017
2016
2015
Weighted-average fair value options granted
$
15.19
$
12.59
$
14.66
Average risk-free interest rate
1.65
%
1.41
%
1.65
%
Expected stock price volatilities
48.7
%
49.7
%
48.4
%
Dividend yield
None
None
None
Expected stock option life (years) (a)
4.00
5.84
6.07
(a)
During the year ended December 31, 2017, the expected term calculation for option awards was based on the Company’s historical exercise experience and estimated future exercise behavior. During the years ended December 31, 2016 and 2015, the expected term of option awards was estimated using a simplified method due to the limited period of time stock-based awards had been exercisable.</t>
  </si>
  <si>
    <t>Summary of Stock Option Activity</t>
  </si>
  <si>
    <t>Stock option awards as of December 31, 2017 and 2016, and changes during the year ended December 31, 2017, were as follows:
Options
Weighted-Average Exercise Price
Aggregate Intrinsic Value (thousands)
Weighted-Average Exercise Term (years)
Outstanding at December 31, 2016
2,992,724
$
22.43
$
46,608
7.68
Granted
618,899
38.49
Forfeited
(177,064
)
30.91
Exercised
(728,710
)
22.47
Outstanding at December 31, 2017
2,705,849
25.53
125,197
7.28
Vested and expected to vest at December 31, 2017
2,639,619
25.53
121,850
7.28
Exercisable at December 31, 2017
1,286,981
$
19.14
$
67,770
6.36</t>
  </si>
  <si>
    <t>Non-vested Restricted Stock Units</t>
  </si>
  <si>
    <t>Non-vested restricted stock units as of December 31, 2017 and 2016, and changes during the year ended December 31, 2017 were as follows:
Restricted Stock Units
Shares
Weighted-Average Grant Date Fair Value
Outstanding at December 31, 2016
1,516,354
$
28.46
Granted
1,943,467
40.99
Forfeited
(402,647
)
34.01
Vested
(602,373
)
28.11
Outstanding at December 31, 2017
2,454,801
$
37.56</t>
  </si>
  <si>
    <t>Income Taxes (Tables)</t>
  </si>
  <si>
    <t>Income Tax Provision</t>
  </si>
  <si>
    <t>For the years ended December 31, 2017, 2016 and 2015, the income tax provision was comprised of the following:
Year Ended December 31,
2017
2016
2015
(in thousands)
Current:
Federal
$
16,852
$
24,509
$
20,947
State
4,721
8,132
6,260
Foreign
271
338
480
Total current
21,844
32,979
27,687
Deferred:
Federal
(30,794
)
800
(1,534
)
State
(385
)
516
(2,301
)
Total deferred
(31,179
)
1,316
(3,835
)
Total income tax (benefit) expense
$
(9,335
)
$
34,295
$
23,852</t>
  </si>
  <si>
    <t>Income Before Provision for Income Taxes</t>
  </si>
  <si>
    <t>Income before provision for income taxes for the years ended December 31, 2017, 2016 and 2015, was as follows:
Year Ended December 31,
2017
2016
2015
(in thousands)
Domestic source
$
88,357
$
82,033
$
59,705
Foreign source
1,291
1,819
2,224
Income before provision for income taxes
$
89,648
$
83,852
$
61,929</t>
  </si>
  <si>
    <t>Reconciliation of Income Taxes Computed at U.S. Federal Statutory Rate to Income Taxes</t>
  </si>
  <si>
    <t>The following is a reconciliation of income taxes computed at the U.S. federal statutory rate to the income taxes reported in the consolidated statements of operations for the years ended December 31, 2017, 2016 and 2015:
Year Ended December 31,
2017
2016
2015
(in thousands)
Income tax expense at statutory rate
$
31,377
$
29,348
$
21,675
State income taxes
5,011
5,621
2,577
Effect of rate change
(36,768
)
—
—
Stock-based compensation
(7,072
)
—
—
Research and development tax credit
(800
)
(638
)
(345
)
Foreign rate differential
(203
)
(273
)
(328
)
Unremitted earnings tax
363
—
—
Uncertain tax position
(55
)
—
—
Deferred tax true-up
—
—
69
All other
(1,188
)
237
204
Total income tax (benefit) expense
$
(9,335
)
$
34,295
$
23,852</t>
  </si>
  <si>
    <t>Deferred Income Tax Assets and Liabilities</t>
  </si>
  <si>
    <t xml:space="preserve">The tax effects of temporary differences giving rise to deferred income tax assets and liabilities as of December 31, 2017 and 2016 were as follows:
As of December 31,
2017
2016
(in thousands)
Deferred tax assets:
Loss and credit carryforwards
$
11,184
$
6,714
Accrued expenses
2,089
2,096
Stock-based compensation
9,914
9,823
Total deferred tax assets
23,187
18,633
Valuation allowance
(4,803
)
(1,610
)
Net deferred tax assets
18,384
17,023
Deferred tax liabilities:
Fixed assets
(5,909
)
(5,738
)
Intangible assets
(86,462
)
(117,172
)
Prepaid expenses
(305
)
(2,135
)
Total deferred tax liabilities
(92,676
)
(125,045
)
Net deferred tax liability
$
(74,292
)
$
(108,022
) </t>
  </si>
  <si>
    <t>Credit Carryforwards</t>
  </si>
  <si>
    <t>The Company had the following tax loss and credit carryforwards as of December 31, 2017 and 2016:
2017
2016
Beginning Year of Expiration
(in thousands)
U.S. federal loss carryforwards
$
595
$
483
2027
U.S. state and local loss carryforwards
4,362
5,265
2027
Illinois Edge Credits (a)
8,422
5,045
2018
(a)
Amounts are before the federal benefit of state tax</t>
  </si>
  <si>
    <t>Unrecognized Tax Benefit Activity Excluding Related Accrual for Interest</t>
  </si>
  <si>
    <t>The following table summarizes the Company’s unrecognized tax benefit activity during the years ended December 31, 2017 and 2016, excluding the related accrual for interest:
As of December 31,
2017
2016
(in thousands)
Balance at beginning of period
$
3,345
$
2,932
Reductions for tax positions taken in prior years
(937
)
—
Additions for tax positions taken in prior years
—
413
Additions for tax positions taken in the current year
456
—
Balance at end of period
$
2,864
$
3,345</t>
  </si>
  <si>
    <t>Earnings Per Share Attributable to Common Stockholders (Tables)</t>
  </si>
  <si>
    <t>Computation of Basic and Diluted Net Income Per Share</t>
  </si>
  <si>
    <t>The following table presents the calculation of basic and diluted net income per share attributable to common stockholders for the years ended December 31, 2017, 2016 and 2015:
Year Ended December 31, 2017
Income (Numerator)
Shares (Denominator)
Per Share Amount
(in thousands, except per share data)
Basic EPS
Net income attributable to common stockholders
$
98,983
86,297
$
1.15
Effect of Dilutive Securities
Stock options
—
1,059
Restricted stock units
—
826
Diluted EPS
Net income attributable to common stockholders
$
98,983
88,182
$
1.12
Year Ended December 31, 2016
Income (Numerator)
Shares (Denominator)
Per Share Amount
(in thousands, except per share data)
Basic EPS
Net income attributable to common stockholders
$
49,557
85,069
$
0.58
Effect of Dilutive Securities
Stock options
—
792
Restricted stock units and restricted stock awards
—
274
Diluted EPS
Net income attributable to common stockholders
$
49,557
86,135
$
0.58
Year Ended December 31, 2015
Income (Numerator)
Shares (Denominator)
Per Share Amount
(in thousands, except per share data)
Basic EPS
Net income attributable to common stockholders
$
38,077
84,076
$
0.45
Effect of Dilutive Securities
Stock options
—
1,594
Restricted stock units and restricted stock awards
—
36
Diluted EPS
Net income attributable to common stockholders
$
38,077
85,706
$
0.44</t>
  </si>
  <si>
    <t>Anti-dilutive Securities Excluded from Calculation of Diluted Net Income Per Share</t>
  </si>
  <si>
    <t>The number of shares of common stock underlying stock-based awards excluded from t he calculation of diluted net income per share attributable to common stockholders because their effect would have been antidilutive for the years ended December 31, were as follows:
Year Ended December 31,
2017
2016
2015
Anti-dilutive shares underlying stock-based awards:
Stock options
—
552,108
2,380,813
Restricted stock units
35,646
212,170
464,930</t>
  </si>
  <si>
    <t>Fair Value Measurement (Tables)</t>
  </si>
  <si>
    <t>Schedule of Fair Value Assets Measured on Recurring Basis</t>
  </si>
  <si>
    <t>The following table presents the balances of assets measured at fair value on a recurring basis as of December 31, 2017 and 2016:
December 31, 2017
December 31, 2016
Level 2
Level 2
(in thousands)
Money market funds
$
93
$
1,723
Commercial paper
61,317
131,937
Corporate bonds
3,374
16,089
U.S. government agency bonds
—
5,500
Total
$
64,784
$
155,249</t>
  </si>
  <si>
    <t>Estimated Useful life of Property and Equipment (Detail)</t>
  </si>
  <si>
    <t>Computer equipment | Minimum</t>
  </si>
  <si>
    <t>Property Plant And Equipment [Line Items]</t>
  </si>
  <si>
    <t>Property and equipment, Estimated Useful Life</t>
  </si>
  <si>
    <t>2 years</t>
  </si>
  <si>
    <t>Computer equipment | Maximum</t>
  </si>
  <si>
    <t>3 years</t>
  </si>
  <si>
    <t>Furniture and fixtures</t>
  </si>
  <si>
    <t>5 years</t>
  </si>
  <si>
    <t>Developed software | Minimum</t>
  </si>
  <si>
    <t>1 year</t>
  </si>
  <si>
    <t>Developed software | Maximum</t>
  </si>
  <si>
    <t>Purchased Software and Digital Assets | Minimum</t>
  </si>
  <si>
    <t>Purchased Software and Digital Assets | Maximum</t>
  </si>
  <si>
    <t>Leasehold improvements</t>
  </si>
  <si>
    <t>Shorter of expected useful life or lease term</t>
  </si>
  <si>
    <t>Summary of Changes in Allowance For Doubtful Accounts (Detail) - USD ($) $ in Thousands</t>
  </si>
  <si>
    <t>Balance at beginning of period</t>
  </si>
  <si>
    <t>Additions to expense</t>
  </si>
  <si>
    <t>Write-offs, net of recoveries and other adjustments</t>
  </si>
  <si>
    <t>Balance at end of period</t>
  </si>
  <si>
    <t>Summary of Significant Accounting Policies - Additional Information (Detail)</t>
  </si>
  <si>
    <t>Dec. 31, 2017USD ($)CustomerSegment</t>
  </si>
  <si>
    <t>Dec. 31, 2016USD ($)Customer</t>
  </si>
  <si>
    <t>Dec. 31, 2015USD ($)Customer</t>
  </si>
  <si>
    <t>Oct. 10, 2017USD ($)</t>
  </si>
  <si>
    <t>Jan. 01, 2017USD ($)</t>
  </si>
  <si>
    <t>Significant Accounting Policies [Line Items]</t>
  </si>
  <si>
    <t>Advertising costs</t>
  </si>
  <si>
    <t>Expected dividend yield</t>
  </si>
  <si>
    <t>0.00%</t>
  </si>
  <si>
    <t>Valuation allowance related to deferred tax assets</t>
  </si>
  <si>
    <t>Tax liability related to one-time tax on unremitted foreign earnings</t>
  </si>
  <si>
    <t>Additional tax liability, unremitted foreign earnings</t>
  </si>
  <si>
    <t>Goodwill Impairment</t>
  </si>
  <si>
    <t>Number of reportable segment | Segment</t>
  </si>
  <si>
    <t>ASU 2017-04</t>
  </si>
  <si>
    <t>ASU 2016-09</t>
  </si>
  <si>
    <t>Cumulative-effect adjustment for previously unrecognized excess tax benefits</t>
  </si>
  <si>
    <t>ASU 2016-09 | Income Tax (Benefit) Expense</t>
  </si>
  <si>
    <t>Recognized excess tax benefits from stock-based compensation</t>
  </si>
  <si>
    <t>Customer Concentration Risk | Revenue</t>
  </si>
  <si>
    <t>Number of customers accounted | Customer</t>
  </si>
  <si>
    <t>Concentration risk percentage</t>
  </si>
  <si>
    <t>1.00%</t>
  </si>
  <si>
    <t>Customer Concentration Risk | Accounts receivable</t>
  </si>
  <si>
    <t>10.00%</t>
  </si>
  <si>
    <t>Developed software</t>
  </si>
  <si>
    <t>Capitalized cost</t>
  </si>
  <si>
    <t>Tax Cuts and Jobs Act</t>
  </si>
  <si>
    <t>Tax Cuts and Jobs Act | U K Subsidiary</t>
  </si>
  <si>
    <t>Acquisitions - Additional Information (Detail) - USD ($)</t>
  </si>
  <si>
    <t>Oct. 10, 2017</t>
  </si>
  <si>
    <t>Aug. 23, 2017</t>
  </si>
  <si>
    <t>May 05, 2016</t>
  </si>
  <si>
    <t>Dec. 04, 2015</t>
  </si>
  <si>
    <t>Feb. 27, 2015</t>
  </si>
  <si>
    <t>Feb. 04, 2015</t>
  </si>
  <si>
    <t>Net cash payments to acquire businesses</t>
  </si>
  <si>
    <t>Total purchase price, net working capital adjustment receivable and cash acquired</t>
  </si>
  <si>
    <t>Cash acquired in business acquisition</t>
  </si>
  <si>
    <t>Goodwill related to acquisition</t>
  </si>
  <si>
    <t>General and administrative expenses</t>
  </si>
  <si>
    <t>Direct and indirect expense incurred related to acquisitions</t>
  </si>
  <si>
    <t>Business acquisitions, share issued</t>
  </si>
  <si>
    <t>Restricted Stock Units</t>
  </si>
  <si>
    <t>Eat24</t>
  </si>
  <si>
    <t>Acquisition date</t>
  </si>
  <si>
    <t>Oct. 10,
		2017</t>
  </si>
  <si>
    <t>Escrow related to indemnification rights under purchase agreement</t>
  </si>
  <si>
    <t>Period of escrow</t>
  </si>
  <si>
    <t>18 months</t>
  </si>
  <si>
    <t>Eat24 | Restricted Stock Units</t>
  </si>
  <si>
    <t>Post combination expense expected to be recognized related to replacement awards</t>
  </si>
  <si>
    <t>Foodler</t>
  </si>
  <si>
    <t>Aug. 23,
		2017</t>
  </si>
  <si>
    <t>Goodwill expected to be deductible for income tax purposes</t>
  </si>
  <si>
    <t>May 5,
		2016</t>
  </si>
  <si>
    <t>DiningIn</t>
  </si>
  <si>
    <t>Feb. 4,
		2015</t>
  </si>
  <si>
    <t>Restaurants on the Run, Inc</t>
  </si>
  <si>
    <t>Feb. 27,
		2015</t>
  </si>
  <si>
    <t>Delivered Dish</t>
  </si>
  <si>
    <t>Dec. 4,
		2015</t>
  </si>
  <si>
    <t>Acquisition payment</t>
  </si>
  <si>
    <t>Dining In, Restaurants on Run and Delivered Dish | Common stock</t>
  </si>
  <si>
    <t>Schedule of Acquisition-Date Fair Value of Assets and Liabilities (Detail) - USD ($) $ in Thousands</t>
  </si>
  <si>
    <t>Cash</t>
  </si>
  <si>
    <t>Property and equipment</t>
  </si>
  <si>
    <t>Accounts payable and accrued expenses</t>
  </si>
  <si>
    <t>Total purchase price plus cash acquired</t>
  </si>
  <si>
    <t>Cash acquired</t>
  </si>
  <si>
    <t>Net cash paid</t>
  </si>
  <si>
    <t>Restaurant relationships</t>
  </si>
  <si>
    <t>Intangible assets</t>
  </si>
  <si>
    <t>Diner acquisition</t>
  </si>
  <si>
    <t>Trademarks</t>
  </si>
  <si>
    <t>Developed technology</t>
  </si>
  <si>
    <t>Eat24 | Restaurant relationships</t>
  </si>
  <si>
    <t>Eat24 | Diner acquisition</t>
  </si>
  <si>
    <t>Eat24 | Trademarks</t>
  </si>
  <si>
    <t>Eat24 | Developed technology</t>
  </si>
  <si>
    <t>Foodler | Restaurant relationships</t>
  </si>
  <si>
    <t>Foodler | Diner acquisition</t>
  </si>
  <si>
    <t>Foodler | Trademarks</t>
  </si>
  <si>
    <t>Foodler | Developed technology</t>
  </si>
  <si>
    <t>Net deferred tax liability</t>
  </si>
  <si>
    <t>LABite | Restaurant relationships</t>
  </si>
  <si>
    <t>LABite | Trademarks</t>
  </si>
  <si>
    <t>LABite | Developed technology</t>
  </si>
  <si>
    <t>Dining In, Restaurants on Run and Delivered Dish | Restaurant relationships</t>
  </si>
  <si>
    <t>Dining In, Restaurants on Run and Delivered Dish | Trademarks</t>
  </si>
  <si>
    <t>Dining In, Restaurants on Run and Delivered Dish | Developed technology</t>
  </si>
  <si>
    <t>Pro forma Summary of Operation (Detail) - Eat24, Foodler and LABite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terest expense</t>
  </si>
  <si>
    <t>Income tax benefit</t>
  </si>
  <si>
    <t>Eat24, Foodler and LABite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U.S. Government Agency Bonds | Cash and Cash Equivalents</t>
  </si>
  <si>
    <t>Marketable Securities - Additional Information (Detail) - USD ($)</t>
  </si>
  <si>
    <t>Marketable securities matured during the period and held in money market funds.</t>
  </si>
  <si>
    <t>Other-than-temporary impairment losses related to marketable securities</t>
  </si>
  <si>
    <t>Net Interest (Income) Expense</t>
  </si>
  <si>
    <t>Interest income</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Goodwill and Acquired Intangible Assets - Additional Information (Detail) - USD ($) $ in Thousands</t>
  </si>
  <si>
    <t>Finite Lived Intangible Assets [Line Items]</t>
  </si>
  <si>
    <t>Gross carrying amount of intangible assets</t>
  </si>
  <si>
    <t>Intangible assets amortization expense</t>
  </si>
  <si>
    <t>Weighted Average Amortization Period (years)</t>
  </si>
  <si>
    <t>15 years</t>
  </si>
  <si>
    <t>Eat24, Foodler, OrderUp and payments to Zoomer</t>
  </si>
  <si>
    <t>Acquired other intangible assets</t>
  </si>
  <si>
    <t>LABite and Purchase of Other Assets</t>
  </si>
  <si>
    <t>Developed technology, trademark and other intangible assets | Fully amortized assets</t>
  </si>
  <si>
    <t>Schedule of Carrying Amount of Goodwill (Detail) - USD ($) $ in Thousands</t>
  </si>
  <si>
    <t>Goodwill, Beginning Balance</t>
  </si>
  <si>
    <t>Goodwill, Acquisition</t>
  </si>
  <si>
    <t>Goodwill, Ending Balance</t>
  </si>
  <si>
    <t>Net Book Value, Beginning Balance</t>
  </si>
  <si>
    <t>Net Book Value, Acquisition</t>
  </si>
  <si>
    <t>Net Book Value, Ending Balance</t>
  </si>
  <si>
    <t>Components of Acquired Intangibles Assets Added During the Years (Detail) - USD ($) $ in Thousands</t>
  </si>
  <si>
    <t>Weighted-Average Amortization Period</t>
  </si>
  <si>
    <t>Restaurant relationships | Eat24, Foodler, OrderUp and payments to Zoomer</t>
  </si>
  <si>
    <t>19 years 3 months 18 days</t>
  </si>
  <si>
    <t>Restaurant relationships | LABite and Purchase of Other Assets</t>
  </si>
  <si>
    <t>20 years</t>
  </si>
  <si>
    <t>Developed technology | Eat24, Foodler, OrderUp and payments to Zoomer</t>
  </si>
  <si>
    <t>6 months</t>
  </si>
  <si>
    <t>Developed technology | LABite and Purchase of Other Assets</t>
  </si>
  <si>
    <t>2 years 8 months 12 days</t>
  </si>
  <si>
    <t>Diner acquisition | Eat24, Foodler, OrderUp and payments to Zoomer</t>
  </si>
  <si>
    <t>Trademarks | Eat24, Foodler, OrderUp and payments to Zoomer</t>
  </si>
  <si>
    <t>1 year 2 months 12 days</t>
  </si>
  <si>
    <t>Trademarks | LABite and Purchase of Other Assets</t>
  </si>
  <si>
    <t>Other | Eat24, Foodler, OrderUp and payments to Zoomer</t>
  </si>
  <si>
    <t>2 years 9 months 18 days</t>
  </si>
  <si>
    <t>Other | LABite and Purchase of Other Assets</t>
  </si>
  <si>
    <t>Estimated Future Amortization of Acquired Intangible Assets (Detail) - USD ($) $ in Thousands</t>
  </si>
  <si>
    <t>Thereafter</t>
  </si>
  <si>
    <t>Components of Property and Equipment (Detail) - USD ($) $ in Thousands</t>
  </si>
  <si>
    <t>Accumulated amortization and depreciation</t>
  </si>
  <si>
    <t>Property and equipment, net</t>
  </si>
  <si>
    <t>Computer equipment</t>
  </si>
  <si>
    <t>Purchased Software and Digital Assets</t>
  </si>
  <si>
    <t>Property and Equipment - Additional Information (Detail) - USD ($) $ in Thousands</t>
  </si>
  <si>
    <t>Accelerated depreciation and amortization expense</t>
  </si>
  <si>
    <t>Capitalized developed software costs</t>
  </si>
  <si>
    <t>Property And Equipment Excluding Developed Software</t>
  </si>
  <si>
    <t>Commitments and Contingencies - Additional Information (Detail) - USD ($) $ in Millions</t>
  </si>
  <si>
    <t>Loss Contingencies [Line Items]</t>
  </si>
  <si>
    <t>Lease renewal period</t>
  </si>
  <si>
    <t>Operating lease, rental expense</t>
  </si>
  <si>
    <t>Maximum | Merger Income Tax Consequences</t>
  </si>
  <si>
    <t>Indemnification related to business combination</t>
  </si>
  <si>
    <t>Future Minimum Lease Payments (Detail) $ in Thousands</t>
  </si>
  <si>
    <t>Dec. 31, 2017USD ($)</t>
  </si>
  <si>
    <t>Leases [Abstract]</t>
  </si>
  <si>
    <t>Schedule of Debt (Detail) $ in Thousands</t>
  </si>
  <si>
    <t>Debt Instrument [Line Items]</t>
  </si>
  <si>
    <t>Total debt</t>
  </si>
  <si>
    <t>Less current portion</t>
  </si>
  <si>
    <t>Less unamortized deferred debt issuance costs</t>
  </si>
  <si>
    <t>Term loan</t>
  </si>
  <si>
    <t>Revolving loan</t>
  </si>
  <si>
    <t>Debt - Additional Information (Detail) - USD ($)</t>
  </si>
  <si>
    <t>Credit facility, expiration date</t>
  </si>
  <si>
    <t>Oct. 9,
		2022</t>
  </si>
  <si>
    <t>Proceeds from borrowings</t>
  </si>
  <si>
    <t>Repayment of borrowings</t>
  </si>
  <si>
    <t>Unamortized Debt Issuance Expense</t>
  </si>
  <si>
    <t>Interest Expense</t>
  </si>
  <si>
    <t>Revolving Loans</t>
  </si>
  <si>
    <t>Term Loans</t>
  </si>
  <si>
    <t>Credit Agreement</t>
  </si>
  <si>
    <t>Credit facility, borrowings interest rate description</t>
  </si>
  <si>
    <t>Borrowings bear interest, at the Company’s option, based on LIBOR or an alternate base rate plus a margin.</t>
  </si>
  <si>
    <t>Credit facility, origination fee and other expenses</t>
  </si>
  <si>
    <t>Effective interest rate</t>
  </si>
  <si>
    <t>3.00%</t>
  </si>
  <si>
    <t>Credit Agreement | Minimum</t>
  </si>
  <si>
    <t>Credit facility, commitment fee on undrawn portion available</t>
  </si>
  <si>
    <t>0.20%</t>
  </si>
  <si>
    <t>Credit Agreement | Maximum</t>
  </si>
  <si>
    <t>0.30%</t>
  </si>
  <si>
    <t>Credit Agreement | LIBOR | Minimum</t>
  </si>
  <si>
    <t>Credit facility, variable rate</t>
  </si>
  <si>
    <t>1.25%</t>
  </si>
  <si>
    <t>Credit Agreement | LIBOR | Maximum</t>
  </si>
  <si>
    <t>2.00%</t>
  </si>
  <si>
    <t>Credit Agreement | Base Rate | Minimum</t>
  </si>
  <si>
    <t>0.25%</t>
  </si>
  <si>
    <t>Credit Agreement | Base Rate | Maximum</t>
  </si>
  <si>
    <t>Credit Agreement | Revolving Loans</t>
  </si>
  <si>
    <t>Credit facility, maximum borrowing capacity</t>
  </si>
  <si>
    <t>Credit facility, additional borrowing capacity</t>
  </si>
  <si>
    <t>Credit Agreement | Term Loans</t>
  </si>
  <si>
    <t>Credit Agreement | Term Loans | Eat24</t>
  </si>
  <si>
    <t>Previous Credit Agreement</t>
  </si>
  <si>
    <t>Apr. 28,
		2021</t>
  </si>
  <si>
    <t>Schedule of Future Maturities of Principal Payments (Detail) $ in Thousands</t>
  </si>
  <si>
    <t>Stock-Based Compensation - Additional Information (Detail) - USD ($)</t>
  </si>
  <si>
    <t>May 20, 2015</t>
  </si>
  <si>
    <t>Share Based Compensation Arrangement By Share Based Payment Award [Line Items]</t>
  </si>
  <si>
    <t>Options, Granted</t>
  </si>
  <si>
    <t>Stock options expire period from the date of grant</t>
  </si>
  <si>
    <t>10 years</t>
  </si>
  <si>
    <t>Total unrecognized stock-based compensation expense</t>
  </si>
  <si>
    <t>Unrecognized compensation expense recognition period</t>
  </si>
  <si>
    <t>2 years 10 months 24 days</t>
  </si>
  <si>
    <t>Excess tax benefit related to stock-based compensation, decrease in operating activities</t>
  </si>
  <si>
    <t>Stock-based compensation capitalized as website and software development cost</t>
  </si>
  <si>
    <t>Aggregate intrinsic value of awards exercised</t>
  </si>
  <si>
    <t>Restricted Stock Awards</t>
  </si>
  <si>
    <t>Term for share-based awards issued to employees</t>
  </si>
  <si>
    <t>Fair value of awards vested during the period</t>
  </si>
  <si>
    <t>Unrecognized compensation expense related to share based awards other than options</t>
  </si>
  <si>
    <t>Stock Options</t>
  </si>
  <si>
    <t>2 years 2 months 12 days</t>
  </si>
  <si>
    <t>Unrecognized stock-based compensation expense</t>
  </si>
  <si>
    <t>Non-vested restricted stock units or awards expected to vest</t>
  </si>
  <si>
    <t>Weighted average grant date fair value</t>
  </si>
  <si>
    <t>2015 Long-Term Incentive Plan</t>
  </si>
  <si>
    <t>Common stock shares reserved for issuance</t>
  </si>
  <si>
    <t>Shares of common stock authorized</t>
  </si>
  <si>
    <t>Common stock shares available for issuance</t>
  </si>
  <si>
    <t>4 years</t>
  </si>
  <si>
    <t>2015 Long-Term Incentive Plan | Maximum</t>
  </si>
  <si>
    <t>2013 Omnibus Incentive Plan</t>
  </si>
  <si>
    <t>2013 Omnibus Incentive Plan | Maximum</t>
  </si>
  <si>
    <t>Assumptions Used to Determine Fair Value of Stock Options Granted (Detail) - $ / shares</t>
  </si>
  <si>
    <t>Weighted-average fair value options granted</t>
  </si>
  <si>
    <t>Average risk-free interest rate</t>
  </si>
  <si>
    <t>1.65%</t>
  </si>
  <si>
    <t>1.41%</t>
  </si>
  <si>
    <t>Expected stock price volatilities</t>
  </si>
  <si>
    <t>48.70%</t>
  </si>
  <si>
    <t>49.70%</t>
  </si>
  <si>
    <t>48.40%</t>
  </si>
  <si>
    <t>Dividend yield</t>
  </si>
  <si>
    <t>Expected stock option life (years)</t>
  </si>
  <si>
    <t>[1]</t>
  </si>
  <si>
    <t>5 years 10 months 2 days</t>
  </si>
  <si>
    <t>6 years 25 days</t>
  </si>
  <si>
    <t>During the year ended December 31, 2017, the expected term calculation for option awards was based on the Company’s historical exercise experience and estimated future exercise behavior. During the years ended December 31, 2016 and 2015, the expected term of option awards was estimated using a simplified method due to the limited period of time stock-based awards had been exercisable.</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7 years 3 months 10 days</t>
  </si>
  <si>
    <t>7 years 8 months 4 days</t>
  </si>
  <si>
    <t>Weighted-Average Exercise Term, Vested and expected to vest</t>
  </si>
  <si>
    <t>Weighted-Average Exercise Term, Exercisable</t>
  </si>
  <si>
    <t>6 years 4 months 9 days</t>
  </si>
  <si>
    <t>Non-vested Restricted Stock Units (Detail) - Restricted Stock Units</t>
  </si>
  <si>
    <t>Dec. 31, 2017$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 Provision (Detail) - USD ($) $ in Thousands</t>
  </si>
  <si>
    <t>Current:</t>
  </si>
  <si>
    <t>Federal</t>
  </si>
  <si>
    <t>State</t>
  </si>
  <si>
    <t>Foreign</t>
  </si>
  <si>
    <t>Total current</t>
  </si>
  <si>
    <t>Deferred:</t>
  </si>
  <si>
    <t>Total deferred</t>
  </si>
  <si>
    <t>Total income tax (benefit) expense</t>
  </si>
  <si>
    <t>Income Before Provision for Income Taxes (Detail) - USD ($) $ in Thousands</t>
  </si>
  <si>
    <t>Income Loss From Continuing Operations Before Income Taxes Minority Interest And Income Loss From Equity Method Investments [Abstract]</t>
  </si>
  <si>
    <t>Domestic source</t>
  </si>
  <si>
    <t>Foreign source</t>
  </si>
  <si>
    <t>Reconciliation of Income Taxes Computed at U.S. Federal Statutory Rate to Income Taxes (Detail) - USD ($) $ in Thousands</t>
  </si>
  <si>
    <t>Income tax expense at statutory rate</t>
  </si>
  <si>
    <t>State income taxes</t>
  </si>
  <si>
    <t>Effect of rate change</t>
  </si>
  <si>
    <t>Research and development tax credit</t>
  </si>
  <si>
    <t>Foreign rate differential</t>
  </si>
  <si>
    <t>Unremitted earnings tax</t>
  </si>
  <si>
    <t>Uncertain tax position</t>
  </si>
  <si>
    <t>Deferred tax true-up</t>
  </si>
  <si>
    <t>All other</t>
  </si>
  <si>
    <t>Income Taxes - Additional Information (Detail) - USD ($)</t>
  </si>
  <si>
    <t>Dec. 31, 2018</t>
  </si>
  <si>
    <t>Income Tax [Line Items]</t>
  </si>
  <si>
    <t>Corporate income tax rate</t>
  </si>
  <si>
    <t>35.00%</t>
  </si>
  <si>
    <t>Valuation reserve, Recorded</t>
  </si>
  <si>
    <t>Cumulative effect adjustment to retained earnings</t>
  </si>
  <si>
    <t>Income tax examination description</t>
  </si>
  <si>
    <t>The Company is currently under examination in New York for corporate income tax returns for the tax years ended December 31, 2014, 2015 and 2016. The Company cannot predict with certainty whether there will be any additional tax liabilities, penalties and/or interest as a result of the audit. In June of 2017, the New York City Department of Finance completed a routine examination of Seamless Holdings Corporation for General Corporation Tax for the short tax period from October 17, 2012 through August 8, 2013 and proposed no changes. The Company does not expect any additional tax liabilities, penalties and/or interest as a result of the audit.</t>
  </si>
  <si>
    <t>Unrecognized tax benefits that would impact effective tax rate</t>
  </si>
  <si>
    <t>Significant adjustments to unrecognized tax benefits within the next twelve months</t>
  </si>
  <si>
    <t>As of December 31, 2017, the Company anticipates that a portion of the unrecognized tax benefit will be reversed in 2018 due to the closing of the statute of limitations for one of its tax positions.</t>
  </si>
  <si>
    <t>Unrecognized tax benefits, estimated impact due to closing of statute of limitations</t>
  </si>
  <si>
    <t>Unrecognized Tax liabilities, penalties</t>
  </si>
  <si>
    <t>Maximum</t>
  </si>
  <si>
    <t>Unrecognized Tax liabilities, interest expense</t>
  </si>
  <si>
    <t>Illinois Edge | ASU 2016-09</t>
  </si>
  <si>
    <t>Deferred tax assets, tax credit carryforwards</t>
  </si>
  <si>
    <t>U K Subsidiary</t>
  </si>
  <si>
    <t>Tax exemption percentage on foreign source portion of dividends from foreign subsidiaries</t>
  </si>
  <si>
    <t>100.00%</t>
  </si>
  <si>
    <t>Withholding taxes on undistributed foreign earnings repatriated</t>
  </si>
  <si>
    <t>State Tax</t>
  </si>
  <si>
    <t>Operating loss carryforwards</t>
  </si>
  <si>
    <t>State Tax | ASU 2016-09</t>
  </si>
  <si>
    <t>U.S. federal</t>
  </si>
  <si>
    <t>U.S. federal | ASU 2016-09</t>
  </si>
  <si>
    <t>Scenario Forecast</t>
  </si>
  <si>
    <t>21.00%</t>
  </si>
  <si>
    <t>Deferred Income Tax Assets and Liabilities (Detail) - USD ($) $ in Thousands</t>
  </si>
  <si>
    <t>Deferred tax assets:</t>
  </si>
  <si>
    <t>Loss and credit carryforwards</t>
  </si>
  <si>
    <t>Accrued expenses</t>
  </si>
  <si>
    <t>Total deferred tax assets</t>
  </si>
  <si>
    <t>Valuation allowance</t>
  </si>
  <si>
    <t>Net deferred tax assets</t>
  </si>
  <si>
    <t>Deferred tax liabilities:</t>
  </si>
  <si>
    <t>Fixed assets</t>
  </si>
  <si>
    <t>Prepaid expenses</t>
  </si>
  <si>
    <t>Total deferred tax liabilities</t>
  </si>
  <si>
    <t>Tax Loss and Credit Carryforwards (Detail) - USD ($) $ in Thousands</t>
  </si>
  <si>
    <t>Tax Credit Carryforward [Line Items]</t>
  </si>
  <si>
    <t>Tax loss carryforwards</t>
  </si>
  <si>
    <t>Tax loss carryforwards, Expiration year</t>
  </si>
  <si>
    <t>Dec. 31,
		2027</t>
  </si>
  <si>
    <t>State and Local</t>
  </si>
  <si>
    <t>Illinois Edge</t>
  </si>
  <si>
    <t>Tax credit carryforwards</t>
  </si>
  <si>
    <t>Tax credit carryforwards, Expiration year</t>
  </si>
  <si>
    <t>Dec. 31,
		2018</t>
  </si>
  <si>
    <t>Amounts are before the federal benefit of state tax</t>
  </si>
  <si>
    <t>Unrecognized Tax Benefit Activity Excluding Related Accrual for Interest (Detail) - USD ($) $ in Thousands</t>
  </si>
  <si>
    <t>Reductions for tax positions taken in prior years</t>
  </si>
  <si>
    <t>Additions for tax positions taken in prior years</t>
  </si>
  <si>
    <t>Additions for tax positions taken in the current year</t>
  </si>
  <si>
    <t>Stockholders' Equity - Additional Information (Detail) - USD ($)</t>
  </si>
  <si>
    <t>Jan. 22, 2016</t>
  </si>
  <si>
    <t>Class Of Stock [Line Items]</t>
  </si>
  <si>
    <t>Number of votes per share</t>
  </si>
  <si>
    <t>one vote per share</t>
  </si>
  <si>
    <t>Treasury stock, shares</t>
  </si>
  <si>
    <t>Common stock repurchased, Shares</t>
  </si>
  <si>
    <t>Common stock | Stock Repurchase Program</t>
  </si>
  <si>
    <t>Stock repurchase program, announced date</t>
  </si>
  <si>
    <t>Jan. 25,
		2016</t>
  </si>
  <si>
    <t>Common stock repurchased and retired, Shares</t>
  </si>
  <si>
    <t>Common stock repurchased and retired, Average Price Paid per Share</t>
  </si>
  <si>
    <t>Common stock repurchased and retired</t>
  </si>
  <si>
    <t>Maximum | Common stock | Stock Repurchase Program</t>
  </si>
  <si>
    <t>Authorized to repurchase of common stock</t>
  </si>
  <si>
    <t>Retirement Plan - Additional Information (Detail) - USD ($) $ in Millions</t>
  </si>
  <si>
    <t>Defined Benefit Plan Disclosure [Line Items]</t>
  </si>
  <si>
    <t>Defined benefit plan matching contributions amount</t>
  </si>
  <si>
    <t>First Eligible Employee Percentage</t>
  </si>
  <si>
    <t>Companies matching on eligible employee contribution percentage</t>
  </si>
  <si>
    <t>Defined benefit plan eligible employee percentage</t>
  </si>
  <si>
    <t>Second Eligible Employee Percentage</t>
  </si>
  <si>
    <t>50.00%</t>
  </si>
  <si>
    <t>Computation of Basic and Diluted Net Income Per Share (Detail) - USD ($) $ / shares in Units, shares in Thousands, $ in Thousands</t>
  </si>
  <si>
    <t>Schedule Of Earnings Per Share Basic And Diluted By Common Class [Line Items]</t>
  </si>
  <si>
    <t>Basic EPS, Shares</t>
  </si>
  <si>
    <t>Weighted average number of shares outstanding, basic</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Effect of Dilutive Securities, shares</t>
  </si>
  <si>
    <t>Stock options, Restricted stock units and restricted stock awards, shares</t>
  </si>
  <si>
    <t>Restricted Stock Units and Restricted Stock Awards</t>
  </si>
  <si>
    <t>Earnings Per Share Attributable to Common Stockholders - Additional Information (Detail) - Common stock - Stock Repurchase Program $ / shares in Units, $ in Thousands</t>
  </si>
  <si>
    <t>Dec. 31, 2016USD ($)$ / sharesshares</t>
  </si>
  <si>
    <t>Common stock repurchased and retired, Shares | shares</t>
  </si>
  <si>
    <t>Common stock repurchased and retired, average price paid per share | $ / shares</t>
  </si>
  <si>
    <t>Common stock repurchased and retired | $</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i>
    <t>Subsequent Events - Additional Information (Detail) - Investment Agreement - Subsequent Event - Yum Restaurant Services Group, LLC - Common stock - Q1 2018 $ / shares in Units, $ in Millions</t>
  </si>
  <si>
    <t>Feb. 08, 2018USD ($)$ / sharesshares</t>
  </si>
  <si>
    <t>Subsequent Event [Line Items]</t>
  </si>
  <si>
    <t>Shares issued and sold | shares</t>
  </si>
  <si>
    <t>Purchase price per share | $ / shares</t>
  </si>
  <si>
    <t>Aggregate purchase pric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4109</v>
      </c>
    </row>
    <row r="12" spans="1:4">
      <c r="A12" s="4" t="s">
        <v>20</v>
      </c>
      <c r="B12" s="4" t="s">
        <v>21</v>
      </c>
    </row>
    <row r="13" spans="1:4">
      <c r="A13" s="4" t="s">
        <v>22</v>
      </c>
      <c r="B13" s="4" t="s">
        <v>23</v>
      </c>
    </row>
    <row r="14" spans="1:4">
      <c r="A14" s="4" t="s">
        <v>24</v>
      </c>
      <c r="C14" s="5" t="n">
        <v>87194255</v>
      </c>
    </row>
    <row r="15" spans="1:4">
      <c r="A15" s="4" t="s">
        <v>25</v>
      </c>
      <c r="B15" s="4" t="s">
        <v>26</v>
      </c>
    </row>
    <row r="16" spans="1:4">
      <c r="A16" s="4" t="s">
        <v>27</v>
      </c>
      <c r="B16" s="4" t="s">
        <v>28</v>
      </c>
    </row>
    <row r="17" spans="1:4">
      <c r="A17" s="4" t="s">
        <v>29</v>
      </c>
      <c r="B17" s="4" t="s">
        <v>26</v>
      </c>
    </row>
    <row r="18" spans="1:4">
      <c r="A18" s="4" t="s">
        <v>30</v>
      </c>
      <c r="D18" s="6" t="n">
        <v>3292229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83067</v>
      </c>
      <c r="C4" s="6" t="n">
        <v>493331</v>
      </c>
      <c r="D4" s="6" t="n">
        <v>361825</v>
      </c>
    </row>
    <row r="5" spans="1:4">
      <c r="A5" s="3" t="s">
        <v>36</v>
      </c>
    </row>
    <row r="6" spans="1:4">
      <c r="A6" s="4" t="s">
        <v>37</v>
      </c>
      <c r="B6" s="5" t="n">
        <v>269453</v>
      </c>
      <c r="C6" s="5" t="n">
        <v>171756</v>
      </c>
      <c r="D6" s="5" t="n">
        <v>107424</v>
      </c>
    </row>
    <row r="7" spans="1:4">
      <c r="A7" s="4" t="s">
        <v>38</v>
      </c>
      <c r="B7" s="5" t="n">
        <v>150730</v>
      </c>
      <c r="C7" s="5" t="n">
        <v>110323</v>
      </c>
      <c r="D7" s="5" t="n">
        <v>91150</v>
      </c>
    </row>
    <row r="8" spans="1:4">
      <c r="A8" s="4" t="s">
        <v>39</v>
      </c>
      <c r="B8" s="5" t="n">
        <v>56263</v>
      </c>
      <c r="C8" s="5" t="n">
        <v>42454</v>
      </c>
      <c r="D8" s="5" t="n">
        <v>32782</v>
      </c>
    </row>
    <row r="9" spans="1:4">
      <c r="A9" s="4" t="s">
        <v>40</v>
      </c>
      <c r="B9" s="5" t="n">
        <v>65023</v>
      </c>
      <c r="C9" s="5" t="n">
        <v>50482</v>
      </c>
      <c r="D9" s="5" t="n">
        <v>41013</v>
      </c>
    </row>
    <row r="10" spans="1:4">
      <c r="A10" s="4" t="s">
        <v>41</v>
      </c>
      <c r="B10" s="5" t="n">
        <v>51848</v>
      </c>
      <c r="C10" s="5" t="n">
        <v>35193</v>
      </c>
      <c r="D10" s="5" t="n">
        <v>28034</v>
      </c>
    </row>
    <row r="11" spans="1:4">
      <c r="A11" s="4" t="s">
        <v>42</v>
      </c>
      <c r="B11" s="5" t="n">
        <v>593317</v>
      </c>
      <c r="C11" s="5" t="n">
        <v>410208</v>
      </c>
      <c r="D11" s="5" t="n">
        <v>300403</v>
      </c>
    </row>
    <row r="12" spans="1:4">
      <c r="A12" s="4" t="s">
        <v>43</v>
      </c>
      <c r="B12" s="5" t="n">
        <v>89750</v>
      </c>
      <c r="C12" s="5" t="n">
        <v>83123</v>
      </c>
      <c r="D12" s="5" t="n">
        <v>61422</v>
      </c>
    </row>
    <row r="13" spans="1:4">
      <c r="A13" s="4" t="s">
        <v>44</v>
      </c>
      <c r="B13" s="5" t="n">
        <v>102</v>
      </c>
      <c r="C13" s="5" t="n">
        <v>-729</v>
      </c>
      <c r="D13" s="5" t="n">
        <v>-507</v>
      </c>
    </row>
    <row r="14" spans="1:4">
      <c r="A14" s="4" t="s">
        <v>45</v>
      </c>
      <c r="B14" s="5" t="n">
        <v>89648</v>
      </c>
      <c r="C14" s="5" t="n">
        <v>83852</v>
      </c>
      <c r="D14" s="5" t="n">
        <v>61929</v>
      </c>
    </row>
    <row r="15" spans="1:4">
      <c r="A15" s="4" t="s">
        <v>46</v>
      </c>
      <c r="B15" s="5" t="n">
        <v>-9335</v>
      </c>
      <c r="C15" s="5" t="n">
        <v>34295</v>
      </c>
      <c r="D15" s="5" t="n">
        <v>23852</v>
      </c>
    </row>
    <row r="16" spans="1:4">
      <c r="A16" s="4" t="s">
        <v>47</v>
      </c>
      <c r="B16" s="6" t="n">
        <v>98983</v>
      </c>
      <c r="C16" s="6" t="n">
        <v>49557</v>
      </c>
      <c r="D16" s="6" t="n">
        <v>38077</v>
      </c>
    </row>
    <row r="17" spans="1:4">
      <c r="A17" s="3" t="s">
        <v>48</v>
      </c>
    </row>
    <row r="18" spans="1:4">
      <c r="A18" s="4" t="s">
        <v>49</v>
      </c>
      <c r="B18" s="7" t="n">
        <v>1.15</v>
      </c>
      <c r="C18" s="7" t="n">
        <v>0.58</v>
      </c>
      <c r="D18" s="7" t="n">
        <v>0.45</v>
      </c>
    </row>
    <row r="19" spans="1:4">
      <c r="A19" s="4" t="s">
        <v>50</v>
      </c>
      <c r="B19" s="7" t="n">
        <v>1.12</v>
      </c>
      <c r="C19" s="7" t="n">
        <v>0.58</v>
      </c>
      <c r="D19" s="7" t="n">
        <v>0.44</v>
      </c>
    </row>
    <row r="20" spans="1:4">
      <c r="A20" s="3" t="s">
        <v>51</v>
      </c>
    </row>
    <row r="21" spans="1:4">
      <c r="A21" s="4" t="s">
        <v>49</v>
      </c>
      <c r="B21" s="5" t="n">
        <v>86297</v>
      </c>
      <c r="C21" s="5" t="n">
        <v>85069</v>
      </c>
      <c r="D21" s="5" t="n">
        <v>84076</v>
      </c>
    </row>
    <row r="22" spans="1:4">
      <c r="A22" s="4" t="s">
        <v>50</v>
      </c>
      <c r="B22" s="5" t="n">
        <v>88182</v>
      </c>
      <c r="C22" s="5" t="n">
        <v>86135</v>
      </c>
      <c r="D22" s="5" t="n">
        <v>857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185</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00</v>
      </c>
      <c r="B13" s="4" t="s">
        <v>239</v>
      </c>
    </row>
    <row r="14" spans="1:2">
      <c r="A14" s="4" t="s">
        <v>240</v>
      </c>
      <c r="B14" s="4" t="s">
        <v>241</v>
      </c>
    </row>
    <row r="15" spans="1:2">
      <c r="A15" s="4" t="s">
        <v>242</v>
      </c>
      <c r="B15" s="4" t="s">
        <v>243</v>
      </c>
    </row>
    <row r="16" spans="1:2">
      <c r="A16" s="4" t="s">
        <v>244</v>
      </c>
      <c r="B16" s="4" t="s">
        <v>245</v>
      </c>
    </row>
    <row r="17" spans="1:2">
      <c r="A17" s="4" t="s">
        <v>69</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76</v>
      </c>
      <c r="B14" s="4" t="s">
        <v>277</v>
      </c>
    </row>
    <row r="15" spans="1:2">
      <c r="A15" s="4" t="s">
        <v>278</v>
      </c>
      <c r="B1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7</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54</v>
      </c>
      <c r="B4" s="6" t="n">
        <v>98983</v>
      </c>
      <c r="C4" s="6" t="n">
        <v>49557</v>
      </c>
      <c r="D4" s="6" t="n">
        <v>38077</v>
      </c>
    </row>
    <row r="5" spans="1:4">
      <c r="A5" s="3" t="s">
        <v>55</v>
      </c>
    </row>
    <row r="6" spans="1:4">
      <c r="A6" s="4" t="s">
        <v>56</v>
      </c>
      <c r="B6" s="5" t="n">
        <v>850</v>
      </c>
      <c r="C6" s="5" t="n">
        <v>-1474</v>
      </c>
      <c r="D6" s="5" t="n">
        <v>-342</v>
      </c>
    </row>
    <row r="7" spans="1:4">
      <c r="A7" s="4" t="s">
        <v>57</v>
      </c>
      <c r="B7" s="6" t="n">
        <v>99833</v>
      </c>
      <c r="C7" s="6" t="n">
        <v>48083</v>
      </c>
      <c r="D7" s="6" t="n">
        <v>377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46"/>
  </cols>
  <sheetData>
    <row r="1" spans="1:2">
      <c r="A1" s="1" t="s">
        <v>334</v>
      </c>
      <c r="B1" s="2" t="s">
        <v>1</v>
      </c>
    </row>
    <row r="2" spans="1:2">
      <c r="B2" s="2" t="s">
        <v>3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row r="15" spans="1:2">
      <c r="A15" s="4" t="s">
        <v>345</v>
      </c>
    </row>
    <row r="16" spans="1:2">
      <c r="A16" s="3" t="s">
        <v>336</v>
      </c>
    </row>
    <row r="17" spans="1:2">
      <c r="A17" s="4" t="s">
        <v>337</v>
      </c>
      <c r="B17" s="4" t="s">
        <v>340</v>
      </c>
    </row>
    <row r="18" spans="1:2">
      <c r="A18" s="4" t="s">
        <v>346</v>
      </c>
    </row>
    <row r="19" spans="1:2">
      <c r="A19" s="3" t="s">
        <v>336</v>
      </c>
    </row>
    <row r="20" spans="1:2">
      <c r="A20" s="4" t="s">
        <v>337</v>
      </c>
      <c r="B20" s="4" t="s">
        <v>340</v>
      </c>
    </row>
    <row r="21" spans="1:2">
      <c r="A21" s="4" t="s">
        <v>347</v>
      </c>
    </row>
    <row r="22" spans="1:2">
      <c r="A22" s="3" t="s">
        <v>336</v>
      </c>
    </row>
    <row r="23" spans="1:2">
      <c r="A23" s="4" t="s">
        <v>337</v>
      </c>
      <c r="B23" s="4" t="s">
        <v>342</v>
      </c>
    </row>
    <row r="24" spans="1:2">
      <c r="A24" s="4" t="s">
        <v>348</v>
      </c>
    </row>
    <row r="25" spans="1:2">
      <c r="A25" s="3" t="s">
        <v>336</v>
      </c>
    </row>
    <row r="26" spans="1:2">
      <c r="A26" s="4" t="s">
        <v>337</v>
      </c>
      <c r="B2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33</v>
      </c>
    </row>
    <row r="3" spans="1:4">
      <c r="A3" s="3" t="s">
        <v>180</v>
      </c>
    </row>
    <row r="4" spans="1:4">
      <c r="A4" s="4" t="s">
        <v>351</v>
      </c>
      <c r="B4" s="6" t="n">
        <v>1229</v>
      </c>
      <c r="C4" s="6" t="n">
        <v>959</v>
      </c>
    </row>
    <row r="5" spans="1:4">
      <c r="A5" s="4" t="s">
        <v>352</v>
      </c>
      <c r="B5" s="5" t="n">
        <v>1424</v>
      </c>
      <c r="C5" s="5" t="n">
        <v>1102</v>
      </c>
      <c r="D5" s="6" t="n">
        <v>850</v>
      </c>
    </row>
    <row r="6" spans="1:4">
      <c r="A6" s="4" t="s">
        <v>353</v>
      </c>
      <c r="B6" s="5" t="n">
        <v>-1140</v>
      </c>
      <c r="C6" s="5" t="n">
        <v>-832</v>
      </c>
    </row>
    <row r="7" spans="1:4">
      <c r="A7" s="4" t="s">
        <v>354</v>
      </c>
      <c r="B7" s="6" t="n">
        <v>1513</v>
      </c>
      <c r="C7" s="6" t="n">
        <v>1229</v>
      </c>
      <c r="D7" s="6" t="n">
        <v>95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29"/>
    <col customWidth="1" max="5" min="5" width="21"/>
    <col customWidth="1" max="6" min="6" width="21"/>
  </cols>
  <sheetData>
    <row r="1" spans="1:6">
      <c r="A1" s="1" t="s">
        <v>355</v>
      </c>
      <c r="B1" s="2" t="s">
        <v>1</v>
      </c>
    </row>
    <row r="2" spans="1:6">
      <c r="B2" s="2" t="s">
        <v>356</v>
      </c>
      <c r="C2" s="2" t="s">
        <v>357</v>
      </c>
      <c r="D2" s="2" t="s">
        <v>358</v>
      </c>
      <c r="E2" s="2" t="s">
        <v>359</v>
      </c>
      <c r="F2" s="2" t="s">
        <v>360</v>
      </c>
    </row>
    <row r="3" spans="1:6">
      <c r="A3" s="3" t="s">
        <v>361</v>
      </c>
    </row>
    <row r="4" spans="1:6">
      <c r="A4" s="4" t="s">
        <v>362</v>
      </c>
      <c r="B4" s="6" t="n">
        <v>107200000</v>
      </c>
      <c r="C4" s="6" t="n">
        <v>75500000</v>
      </c>
      <c r="D4" s="6" t="n">
        <v>64400000</v>
      </c>
    </row>
    <row r="5" spans="1:6">
      <c r="A5" s="4" t="s">
        <v>363</v>
      </c>
      <c r="B5" s="4" t="s">
        <v>364</v>
      </c>
    </row>
    <row r="6" spans="1:6">
      <c r="A6" s="4" t="s">
        <v>365</v>
      </c>
      <c r="B6" s="6" t="n">
        <v>4803000</v>
      </c>
      <c r="C6" s="5" t="n">
        <v>1610000</v>
      </c>
    </row>
    <row r="7" spans="1:6">
      <c r="A7" s="4" t="s">
        <v>366</v>
      </c>
      <c r="B7" s="5" t="n">
        <v>363000</v>
      </c>
    </row>
    <row r="8" spans="1:6">
      <c r="A8" s="4" t="s">
        <v>367</v>
      </c>
      <c r="B8" s="5" t="n">
        <v>0</v>
      </c>
    </row>
    <row r="9" spans="1:6">
      <c r="A9" s="4" t="s">
        <v>69</v>
      </c>
      <c r="B9" s="5" t="n">
        <v>589862000</v>
      </c>
      <c r="C9" s="5" t="n">
        <v>436455000</v>
      </c>
      <c r="D9" s="5" t="n">
        <v>396220000</v>
      </c>
      <c r="E9" s="6" t="n">
        <v>153407000</v>
      </c>
    </row>
    <row r="10" spans="1:6">
      <c r="A10" s="4" t="s">
        <v>368</v>
      </c>
      <c r="B10" s="6" t="n">
        <v>0</v>
      </c>
      <c r="C10" s="6" t="n">
        <v>0</v>
      </c>
      <c r="D10" s="6" t="n">
        <v>0</v>
      </c>
    </row>
    <row r="11" spans="1:6">
      <c r="A11" s="4" t="s">
        <v>369</v>
      </c>
      <c r="B11" s="5" t="n">
        <v>1</v>
      </c>
    </row>
    <row r="12" spans="1:6">
      <c r="A12" s="4" t="s">
        <v>370</v>
      </c>
    </row>
    <row r="13" spans="1:6">
      <c r="A13" s="3" t="s">
        <v>361</v>
      </c>
    </row>
    <row r="14" spans="1:6">
      <c r="A14" s="4" t="s">
        <v>368</v>
      </c>
      <c r="B14" s="6" t="n">
        <v>0</v>
      </c>
    </row>
    <row r="15" spans="1:6">
      <c r="A15" s="4" t="s">
        <v>371</v>
      </c>
    </row>
    <row r="16" spans="1:6">
      <c r="A16" s="3" t="s">
        <v>361</v>
      </c>
    </row>
    <row r="17" spans="1:6">
      <c r="A17" s="4" t="s">
        <v>372</v>
      </c>
      <c r="F17" s="6" t="n">
        <v>2600000</v>
      </c>
    </row>
    <row r="18" spans="1:6">
      <c r="A18" s="4" t="s">
        <v>373</v>
      </c>
    </row>
    <row r="19" spans="1:6">
      <c r="A19" s="3" t="s">
        <v>361</v>
      </c>
    </row>
    <row r="20" spans="1:6">
      <c r="A20" s="4" t="s">
        <v>374</v>
      </c>
      <c r="B20" s="6" t="n">
        <v>7100000</v>
      </c>
    </row>
    <row r="21" spans="1:6">
      <c r="A21" s="4" t="s">
        <v>375</v>
      </c>
    </row>
    <row r="22" spans="1:6">
      <c r="A22" s="3" t="s">
        <v>361</v>
      </c>
    </row>
    <row r="23" spans="1:6">
      <c r="A23" s="4" t="s">
        <v>376</v>
      </c>
      <c r="B23" s="5" t="n">
        <v>0</v>
      </c>
      <c r="C23" s="5" t="n">
        <v>0</v>
      </c>
      <c r="D23" s="5" t="n">
        <v>0</v>
      </c>
    </row>
    <row r="24" spans="1:6">
      <c r="A24" s="4" t="s">
        <v>377</v>
      </c>
      <c r="B24" s="4" t="s">
        <v>378</v>
      </c>
      <c r="C24" s="4" t="s">
        <v>378</v>
      </c>
      <c r="D24" s="4" t="s">
        <v>378</v>
      </c>
    </row>
    <row r="25" spans="1:6">
      <c r="A25" s="4" t="s">
        <v>379</v>
      </c>
    </row>
    <row r="26" spans="1:6">
      <c r="A26" s="3" t="s">
        <v>361</v>
      </c>
    </row>
    <row r="27" spans="1:6">
      <c r="A27" s="4" t="s">
        <v>376</v>
      </c>
      <c r="B27" s="5" t="n">
        <v>0</v>
      </c>
      <c r="C27" s="5" t="n">
        <v>0</v>
      </c>
      <c r="D27" s="5" t="n">
        <v>0</v>
      </c>
    </row>
    <row r="28" spans="1:6">
      <c r="A28" s="4" t="s">
        <v>377</v>
      </c>
      <c r="B28" s="4" t="s">
        <v>380</v>
      </c>
      <c r="C28" s="4" t="s">
        <v>380</v>
      </c>
      <c r="D28" s="4" t="s">
        <v>380</v>
      </c>
    </row>
    <row r="29" spans="1:6">
      <c r="A29" s="4" t="s">
        <v>381</v>
      </c>
    </row>
    <row r="30" spans="1:6">
      <c r="A30" s="3" t="s">
        <v>361</v>
      </c>
    </row>
    <row r="31" spans="1:6">
      <c r="A31" s="4" t="s">
        <v>382</v>
      </c>
      <c r="B31" s="6" t="n">
        <v>26000000</v>
      </c>
      <c r="C31" s="6" t="n">
        <v>15600000</v>
      </c>
      <c r="D31" s="6" t="n">
        <v>8000000</v>
      </c>
    </row>
    <row r="32" spans="1:6">
      <c r="A32" s="4" t="s">
        <v>383</v>
      </c>
    </row>
    <row r="33" spans="1:6">
      <c r="A33" s="3" t="s">
        <v>361</v>
      </c>
    </row>
    <row r="34" spans="1:6">
      <c r="A34" s="4" t="s">
        <v>366</v>
      </c>
      <c r="B34" s="5" t="n">
        <v>363000</v>
      </c>
    </row>
    <row r="35" spans="1:6">
      <c r="A35" s="4" t="s">
        <v>384</v>
      </c>
    </row>
    <row r="36" spans="1:6">
      <c r="A36" s="3" t="s">
        <v>361</v>
      </c>
    </row>
    <row r="37" spans="1:6">
      <c r="A37" s="4" t="s">
        <v>366</v>
      </c>
      <c r="B37" s="6" t="n">
        <v>363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6"/>
    <col customWidth="1" max="7" min="7" width="15"/>
    <col customWidth="1" max="8" min="8" width="14"/>
    <col customWidth="1" max="9" min="9" width="14"/>
    <col customWidth="1" max="10" min="10" width="14"/>
  </cols>
  <sheetData>
    <row r="1" spans="1:10">
      <c r="A1" s="1" t="s">
        <v>385</v>
      </c>
      <c r="B1" s="2" t="s">
        <v>386</v>
      </c>
      <c r="C1" s="2" t="s">
        <v>387</v>
      </c>
      <c r="D1" s="2" t="s">
        <v>388</v>
      </c>
      <c r="E1" s="2" t="s">
        <v>389</v>
      </c>
      <c r="F1" s="2" t="s">
        <v>390</v>
      </c>
      <c r="G1" s="2" t="s">
        <v>391</v>
      </c>
      <c r="H1" s="2" t="s">
        <v>2</v>
      </c>
      <c r="I1" s="2" t="s">
        <v>32</v>
      </c>
      <c r="J1" s="2" t="s">
        <v>33</v>
      </c>
    </row>
    <row r="2" spans="1:10">
      <c r="A2" s="3" t="s">
        <v>268</v>
      </c>
    </row>
    <row r="3" spans="1:10">
      <c r="A3" s="4" t="s">
        <v>392</v>
      </c>
      <c r="B3" s="6" t="n">
        <v>333301000</v>
      </c>
      <c r="H3" s="6" t="n">
        <v>333301000</v>
      </c>
      <c r="I3" s="6" t="n">
        <v>65849000</v>
      </c>
      <c r="J3" s="6" t="n">
        <v>73907000</v>
      </c>
    </row>
    <row r="4" spans="1:10">
      <c r="A4" s="4" t="s">
        <v>393</v>
      </c>
      <c r="B4" s="5" t="n">
        <v>332964000</v>
      </c>
    </row>
    <row r="5" spans="1:10">
      <c r="A5" s="4" t="s">
        <v>144</v>
      </c>
      <c r="H5" s="5" t="n">
        <v>274000</v>
      </c>
      <c r="J5" s="5" t="n">
        <v>15980000</v>
      </c>
    </row>
    <row r="6" spans="1:10">
      <c r="A6" s="4" t="s">
        <v>148</v>
      </c>
      <c r="B6" s="5" t="n">
        <v>737000</v>
      </c>
      <c r="H6" s="5" t="n">
        <v>737000</v>
      </c>
    </row>
    <row r="7" spans="1:10">
      <c r="A7" s="4" t="s">
        <v>394</v>
      </c>
      <c r="B7" s="5" t="n">
        <v>126000</v>
      </c>
    </row>
    <row r="8" spans="1:10">
      <c r="A8" s="4" t="s">
        <v>395</v>
      </c>
      <c r="B8" s="5" t="n">
        <v>153407000</v>
      </c>
      <c r="H8" s="5" t="n">
        <v>589862000</v>
      </c>
      <c r="I8" s="5" t="n">
        <v>436455000</v>
      </c>
      <c r="J8" s="5" t="n">
        <v>396220000</v>
      </c>
    </row>
    <row r="9" spans="1:10">
      <c r="A9" s="4" t="s">
        <v>396</v>
      </c>
    </row>
    <row r="10" spans="1:10">
      <c r="A10" s="3" t="s">
        <v>268</v>
      </c>
    </row>
    <row r="11" spans="1:10">
      <c r="A11" s="4" t="s">
        <v>397</v>
      </c>
      <c r="H11" s="6" t="n">
        <v>5600</v>
      </c>
      <c r="I11" s="6" t="n">
        <v>2000</v>
      </c>
      <c r="J11" s="6" t="n">
        <v>1100</v>
      </c>
    </row>
    <row r="12" spans="1:10">
      <c r="A12" s="4" t="s">
        <v>151</v>
      </c>
    </row>
    <row r="13" spans="1:10">
      <c r="A13" s="3" t="s">
        <v>268</v>
      </c>
    </row>
    <row r="14" spans="1:10">
      <c r="A14" s="4" t="s">
        <v>398</v>
      </c>
      <c r="J14" s="5" t="n">
        <v>407812</v>
      </c>
    </row>
    <row r="15" spans="1:10">
      <c r="A15" s="4" t="s">
        <v>399</v>
      </c>
    </row>
    <row r="16" spans="1:10">
      <c r="A16" s="3" t="s">
        <v>268</v>
      </c>
    </row>
    <row r="17" spans="1:10">
      <c r="A17" s="4" t="s">
        <v>144</v>
      </c>
      <c r="B17" s="6" t="n">
        <v>274000</v>
      </c>
    </row>
    <row r="18" spans="1:10">
      <c r="A18" s="9" t="s">
        <v>400</v>
      </c>
    </row>
    <row r="19" spans="1:10">
      <c r="A19" s="3" t="s">
        <v>268</v>
      </c>
    </row>
    <row r="20" spans="1:10">
      <c r="A20" s="4" t="s">
        <v>401</v>
      </c>
      <c r="B20" s="4" t="s">
        <v>402</v>
      </c>
    </row>
    <row r="21" spans="1:10">
      <c r="A21" s="4" t="s">
        <v>392</v>
      </c>
      <c r="B21" s="6" t="n">
        <v>281442000</v>
      </c>
    </row>
    <row r="22" spans="1:10">
      <c r="A22" s="4" t="s">
        <v>393</v>
      </c>
      <c r="B22" s="5" t="n">
        <v>281756000</v>
      </c>
    </row>
    <row r="23" spans="1:10">
      <c r="A23" s="4" t="s">
        <v>403</v>
      </c>
      <c r="B23" s="6" t="n">
        <v>28800000</v>
      </c>
    </row>
    <row r="24" spans="1:10">
      <c r="A24" s="4" t="s">
        <v>404</v>
      </c>
      <c r="B24" s="4" t="s">
        <v>405</v>
      </c>
    </row>
    <row r="25" spans="1:10">
      <c r="A25" s="4" t="s">
        <v>394</v>
      </c>
      <c r="B25" s="6" t="n">
        <v>40000</v>
      </c>
    </row>
    <row r="26" spans="1:10">
      <c r="A26" s="4" t="s">
        <v>395</v>
      </c>
      <c r="B26" s="5" t="n">
        <v>135955000</v>
      </c>
    </row>
    <row r="27" spans="1:10">
      <c r="A27" s="4" t="s">
        <v>406</v>
      </c>
    </row>
    <row r="28" spans="1:10">
      <c r="A28" s="3" t="s">
        <v>268</v>
      </c>
    </row>
    <row r="29" spans="1:10">
      <c r="A29" s="4" t="s">
        <v>144</v>
      </c>
      <c r="B29" s="5" t="n">
        <v>274000</v>
      </c>
    </row>
    <row r="30" spans="1:10">
      <c r="A30" s="4" t="s">
        <v>407</v>
      </c>
      <c r="B30" s="6" t="n">
        <v>4100000</v>
      </c>
    </row>
    <row r="31" spans="1:10">
      <c r="A31" s="4" t="s">
        <v>408</v>
      </c>
    </row>
    <row r="32" spans="1:10">
      <c r="A32" s="3" t="s">
        <v>268</v>
      </c>
    </row>
    <row r="33" spans="1:10">
      <c r="A33" s="4" t="s">
        <v>401</v>
      </c>
      <c r="C33" s="4" t="s">
        <v>409</v>
      </c>
    </row>
    <row r="34" spans="1:10">
      <c r="A34" s="4" t="s">
        <v>392</v>
      </c>
      <c r="C34" s="6" t="n">
        <v>51859000</v>
      </c>
    </row>
    <row r="35" spans="1:10">
      <c r="A35" s="4" t="s">
        <v>393</v>
      </c>
      <c r="C35" s="5" t="n">
        <v>51208000</v>
      </c>
    </row>
    <row r="36" spans="1:10">
      <c r="A36" s="4" t="s">
        <v>148</v>
      </c>
      <c r="C36" s="5" t="n">
        <v>737000</v>
      </c>
    </row>
    <row r="37" spans="1:10">
      <c r="A37" s="4" t="s">
        <v>394</v>
      </c>
      <c r="C37" s="5" t="n">
        <v>86000</v>
      </c>
    </row>
    <row r="38" spans="1:10">
      <c r="A38" s="4" t="s">
        <v>395</v>
      </c>
      <c r="C38" s="5" t="n">
        <v>17452000</v>
      </c>
    </row>
    <row r="39" spans="1:10">
      <c r="A39" s="4" t="s">
        <v>267</v>
      </c>
    </row>
    <row r="40" spans="1:10">
      <c r="A40" s="3" t="s">
        <v>268</v>
      </c>
    </row>
    <row r="41" spans="1:10">
      <c r="A41" s="4" t="s">
        <v>410</v>
      </c>
      <c r="C41" s="6" t="n">
        <v>153400000</v>
      </c>
    </row>
    <row r="42" spans="1:10">
      <c r="A42" s="4" t="s">
        <v>271</v>
      </c>
    </row>
    <row r="43" spans="1:10">
      <c r="A43" s="3" t="s">
        <v>268</v>
      </c>
    </row>
    <row r="44" spans="1:10">
      <c r="A44" s="4" t="s">
        <v>401</v>
      </c>
      <c r="D44" s="4" t="s">
        <v>411</v>
      </c>
    </row>
    <row r="45" spans="1:10">
      <c r="A45" s="4" t="s">
        <v>392</v>
      </c>
      <c r="D45" s="6" t="n">
        <v>65849000</v>
      </c>
    </row>
    <row r="46" spans="1:10">
      <c r="A46" s="4" t="s">
        <v>393</v>
      </c>
      <c r="D46" s="5" t="n">
        <v>68415000</v>
      </c>
    </row>
    <row r="47" spans="1:10">
      <c r="A47" s="4" t="s">
        <v>394</v>
      </c>
      <c r="D47" s="5" t="n">
        <v>2566000</v>
      </c>
    </row>
    <row r="48" spans="1:10">
      <c r="A48" s="4" t="s">
        <v>410</v>
      </c>
      <c r="D48" s="5" t="n">
        <v>5000000</v>
      </c>
    </row>
    <row r="49" spans="1:10">
      <c r="A49" s="4" t="s">
        <v>395</v>
      </c>
      <c r="D49" s="6" t="n">
        <v>40235000</v>
      </c>
    </row>
    <row r="50" spans="1:10">
      <c r="A50" s="4" t="s">
        <v>412</v>
      </c>
    </row>
    <row r="51" spans="1:10">
      <c r="A51" s="3" t="s">
        <v>268</v>
      </c>
    </row>
    <row r="52" spans="1:10">
      <c r="A52" s="4" t="s">
        <v>401</v>
      </c>
      <c r="G52" s="4" t="s">
        <v>413</v>
      </c>
    </row>
    <row r="53" spans="1:10">
      <c r="A53" s="4" t="s">
        <v>414</v>
      </c>
    </row>
    <row r="54" spans="1:10">
      <c r="A54" s="3" t="s">
        <v>268</v>
      </c>
    </row>
    <row r="55" spans="1:10">
      <c r="A55" s="4" t="s">
        <v>401</v>
      </c>
      <c r="F55" s="4" t="s">
        <v>415</v>
      </c>
    </row>
    <row r="56" spans="1:10">
      <c r="A56" s="4" t="s">
        <v>416</v>
      </c>
    </row>
    <row r="57" spans="1:10">
      <c r="A57" s="3" t="s">
        <v>268</v>
      </c>
    </row>
    <row r="58" spans="1:10">
      <c r="A58" s="4" t="s">
        <v>401</v>
      </c>
      <c r="E58" s="4" t="s">
        <v>417</v>
      </c>
    </row>
    <row r="59" spans="1:10">
      <c r="A59" s="4" t="s">
        <v>273</v>
      </c>
    </row>
    <row r="60" spans="1:10">
      <c r="A60" s="3" t="s">
        <v>268</v>
      </c>
    </row>
    <row r="61" spans="1:10">
      <c r="A61" s="4" t="s">
        <v>392</v>
      </c>
      <c r="E61" s="6" t="n">
        <v>73907000</v>
      </c>
    </row>
    <row r="62" spans="1:10">
      <c r="A62" s="4" t="s">
        <v>393</v>
      </c>
      <c r="E62" s="5" t="n">
        <v>90585000</v>
      </c>
    </row>
    <row r="63" spans="1:10">
      <c r="A63" s="4" t="s">
        <v>144</v>
      </c>
      <c r="E63" s="5" t="n">
        <v>15980000</v>
      </c>
    </row>
    <row r="64" spans="1:10">
      <c r="A64" s="4" t="s">
        <v>394</v>
      </c>
      <c r="E64" s="5" t="n">
        <v>698000</v>
      </c>
    </row>
    <row r="65" spans="1:10">
      <c r="A65" s="4" t="s">
        <v>395</v>
      </c>
      <c r="E65" s="5" t="n">
        <v>43432000</v>
      </c>
    </row>
    <row r="66" spans="1:10">
      <c r="A66" s="4" t="s">
        <v>418</v>
      </c>
      <c r="E66" s="6" t="n">
        <v>89887000</v>
      </c>
    </row>
    <row r="67" spans="1:10">
      <c r="A67" s="4" t="s">
        <v>419</v>
      </c>
    </row>
    <row r="68" spans="1:10">
      <c r="A68" s="3" t="s">
        <v>268</v>
      </c>
    </row>
    <row r="69" spans="1:10">
      <c r="A69" s="4" t="s">
        <v>398</v>
      </c>
      <c r="E69" s="5" t="n">
        <v>4078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20</v>
      </c>
      <c r="B1" s="2" t="s">
        <v>386</v>
      </c>
      <c r="C1" s="2" t="s">
        <v>387</v>
      </c>
      <c r="D1" s="2" t="s">
        <v>388</v>
      </c>
      <c r="E1" s="2" t="s">
        <v>389</v>
      </c>
      <c r="F1" s="2" t="s">
        <v>2</v>
      </c>
      <c r="G1" s="2" t="s">
        <v>32</v>
      </c>
      <c r="H1" s="2" t="s">
        <v>33</v>
      </c>
    </row>
    <row r="2" spans="1:8">
      <c r="A2" s="3" t="s">
        <v>268</v>
      </c>
    </row>
    <row r="3" spans="1:8">
      <c r="A3" s="4" t="s">
        <v>421</v>
      </c>
      <c r="B3" s="6" t="n">
        <v>126</v>
      </c>
    </row>
    <row r="4" spans="1:8">
      <c r="A4" s="4" t="s">
        <v>118</v>
      </c>
      <c r="B4" s="5" t="n">
        <v>8574</v>
      </c>
    </row>
    <row r="5" spans="1:8">
      <c r="A5" s="4" t="s">
        <v>119</v>
      </c>
      <c r="B5" s="5" t="n">
        <v>221</v>
      </c>
    </row>
    <row r="6" spans="1:8">
      <c r="A6" s="4" t="s">
        <v>422</v>
      </c>
      <c r="B6" s="5" t="n">
        <v>1113</v>
      </c>
    </row>
    <row r="7" spans="1:8">
      <c r="A7" s="4" t="s">
        <v>69</v>
      </c>
      <c r="B7" s="5" t="n">
        <v>153407</v>
      </c>
      <c r="F7" s="6" t="n">
        <v>589862</v>
      </c>
      <c r="G7" s="6" t="n">
        <v>436455</v>
      </c>
      <c r="H7" s="6" t="n">
        <v>396220</v>
      </c>
    </row>
    <row r="8" spans="1:8">
      <c r="A8" s="4" t="s">
        <v>423</v>
      </c>
      <c r="B8" s="5" t="n">
        <v>-35319</v>
      </c>
    </row>
    <row r="9" spans="1:8">
      <c r="A9" s="4" t="s">
        <v>424</v>
      </c>
      <c r="B9" s="5" t="n">
        <v>332964</v>
      </c>
    </row>
    <row r="10" spans="1:8">
      <c r="A10" s="4" t="s">
        <v>148</v>
      </c>
      <c r="B10" s="5" t="n">
        <v>737</v>
      </c>
      <c r="F10" s="5" t="n">
        <v>737</v>
      </c>
    </row>
    <row r="11" spans="1:8">
      <c r="A11" s="4" t="s">
        <v>144</v>
      </c>
      <c r="F11" s="5" t="n">
        <v>-274</v>
      </c>
      <c r="H11" s="5" t="n">
        <v>-15980</v>
      </c>
    </row>
    <row r="12" spans="1:8">
      <c r="A12" s="4" t="s">
        <v>425</v>
      </c>
      <c r="B12" s="5" t="n">
        <v>-126</v>
      </c>
    </row>
    <row r="13" spans="1:8">
      <c r="A13" s="4" t="s">
        <v>426</v>
      </c>
      <c r="B13" s="5" t="n">
        <v>333301</v>
      </c>
      <c r="F13" s="6" t="n">
        <v>333301</v>
      </c>
      <c r="G13" s="6" t="n">
        <v>65849</v>
      </c>
      <c r="H13" s="6" t="n">
        <v>73907</v>
      </c>
    </row>
    <row r="14" spans="1:8">
      <c r="A14" s="4" t="s">
        <v>399</v>
      </c>
    </row>
    <row r="15" spans="1:8">
      <c r="A15" s="3" t="s">
        <v>268</v>
      </c>
    </row>
    <row r="16" spans="1:8">
      <c r="A16" s="4" t="s">
        <v>144</v>
      </c>
      <c r="B16" s="5" t="n">
        <v>-274</v>
      </c>
    </row>
    <row r="17" spans="1:8">
      <c r="A17" s="4" t="s">
        <v>427</v>
      </c>
    </row>
    <row r="18" spans="1:8">
      <c r="A18" s="3" t="s">
        <v>268</v>
      </c>
    </row>
    <row r="19" spans="1:8">
      <c r="A19" s="4" t="s">
        <v>428</v>
      </c>
      <c r="B19" s="5" t="n">
        <v>161449</v>
      </c>
    </row>
    <row r="20" spans="1:8">
      <c r="A20" s="4" t="s">
        <v>429</v>
      </c>
    </row>
    <row r="21" spans="1:8">
      <c r="A21" s="3" t="s">
        <v>268</v>
      </c>
    </row>
    <row r="22" spans="1:8">
      <c r="A22" s="4" t="s">
        <v>428</v>
      </c>
      <c r="B22" s="5" t="n">
        <v>36580</v>
      </c>
    </row>
    <row r="23" spans="1:8">
      <c r="A23" s="4" t="s">
        <v>430</v>
      </c>
    </row>
    <row r="24" spans="1:8">
      <c r="A24" s="3" t="s">
        <v>268</v>
      </c>
    </row>
    <row r="25" spans="1:8">
      <c r="A25" s="4" t="s">
        <v>428</v>
      </c>
      <c r="B25" s="5" t="n">
        <v>2299</v>
      </c>
    </row>
    <row r="26" spans="1:8">
      <c r="A26" s="4" t="s">
        <v>431</v>
      </c>
    </row>
    <row r="27" spans="1:8">
      <c r="A27" s="3" t="s">
        <v>268</v>
      </c>
    </row>
    <row r="28" spans="1:8">
      <c r="A28" s="4" t="s">
        <v>428</v>
      </c>
      <c r="B28" s="5" t="n">
        <v>4514</v>
      </c>
    </row>
    <row r="29" spans="1:8">
      <c r="A29" s="9" t="s">
        <v>400</v>
      </c>
    </row>
    <row r="30" spans="1:8">
      <c r="A30" s="3" t="s">
        <v>268</v>
      </c>
    </row>
    <row r="31" spans="1:8">
      <c r="A31" s="4" t="s">
        <v>421</v>
      </c>
      <c r="B31" s="5" t="n">
        <v>40</v>
      </c>
    </row>
    <row r="32" spans="1:8">
      <c r="A32" s="4" t="s">
        <v>118</v>
      </c>
      <c r="B32" s="5" t="n">
        <v>8267</v>
      </c>
    </row>
    <row r="33" spans="1:8">
      <c r="A33" s="4" t="s">
        <v>119</v>
      </c>
      <c r="B33" s="5" t="n">
        <v>221</v>
      </c>
    </row>
    <row r="34" spans="1:8">
      <c r="A34" s="4" t="s">
        <v>422</v>
      </c>
      <c r="B34" s="5" t="n">
        <v>1113</v>
      </c>
    </row>
    <row r="35" spans="1:8">
      <c r="A35" s="4" t="s">
        <v>69</v>
      </c>
      <c r="B35" s="5" t="n">
        <v>135955</v>
      </c>
    </row>
    <row r="36" spans="1:8">
      <c r="A36" s="4" t="s">
        <v>423</v>
      </c>
      <c r="B36" s="5" t="n">
        <v>-30082</v>
      </c>
    </row>
    <row r="37" spans="1:8">
      <c r="A37" s="4" t="s">
        <v>424</v>
      </c>
      <c r="B37" s="5" t="n">
        <v>281756</v>
      </c>
    </row>
    <row r="38" spans="1:8">
      <c r="A38" s="4" t="s">
        <v>425</v>
      </c>
      <c r="B38" s="5" t="n">
        <v>-40</v>
      </c>
    </row>
    <row r="39" spans="1:8">
      <c r="A39" s="4" t="s">
        <v>426</v>
      </c>
      <c r="B39" s="5" t="n">
        <v>281442</v>
      </c>
    </row>
    <row r="40" spans="1:8">
      <c r="A40" s="4" t="s">
        <v>406</v>
      </c>
    </row>
    <row r="41" spans="1:8">
      <c r="A41" s="3" t="s">
        <v>268</v>
      </c>
    </row>
    <row r="42" spans="1:8">
      <c r="A42" s="4" t="s">
        <v>144</v>
      </c>
      <c r="B42" s="5" t="n">
        <v>-274</v>
      </c>
    </row>
    <row r="43" spans="1:8">
      <c r="A43" s="4" t="s">
        <v>432</v>
      </c>
    </row>
    <row r="44" spans="1:8">
      <c r="A44" s="3" t="s">
        <v>268</v>
      </c>
    </row>
    <row r="45" spans="1:8">
      <c r="A45" s="4" t="s">
        <v>428</v>
      </c>
      <c r="B45" s="5" t="n">
        <v>126232</v>
      </c>
    </row>
    <row r="46" spans="1:8">
      <c r="A46" s="4" t="s">
        <v>433</v>
      </c>
    </row>
    <row r="47" spans="1:8">
      <c r="A47" s="3" t="s">
        <v>268</v>
      </c>
    </row>
    <row r="48" spans="1:8">
      <c r="A48" s="4" t="s">
        <v>428</v>
      </c>
      <c r="B48" s="5" t="n">
        <v>35226</v>
      </c>
    </row>
    <row r="49" spans="1:8">
      <c r="A49" s="4" t="s">
        <v>434</v>
      </c>
    </row>
    <row r="50" spans="1:8">
      <c r="A50" s="3" t="s">
        <v>268</v>
      </c>
    </row>
    <row r="51" spans="1:8">
      <c r="A51" s="4" t="s">
        <v>428</v>
      </c>
      <c r="B51" s="5" t="n">
        <v>2225</v>
      </c>
    </row>
    <row r="52" spans="1:8">
      <c r="A52" s="4" t="s">
        <v>435</v>
      </c>
    </row>
    <row r="53" spans="1:8">
      <c r="A53" s="3" t="s">
        <v>268</v>
      </c>
    </row>
    <row r="54" spans="1:8">
      <c r="A54" s="4" t="s">
        <v>428</v>
      </c>
      <c r="B54" s="6" t="n">
        <v>2559</v>
      </c>
    </row>
    <row r="55" spans="1:8">
      <c r="A55" s="4" t="s">
        <v>408</v>
      </c>
    </row>
    <row r="56" spans="1:8">
      <c r="A56" s="3" t="s">
        <v>268</v>
      </c>
    </row>
    <row r="57" spans="1:8">
      <c r="A57" s="4" t="s">
        <v>421</v>
      </c>
      <c r="C57" s="6" t="n">
        <v>86</v>
      </c>
    </row>
    <row r="58" spans="1:8">
      <c r="A58" s="4" t="s">
        <v>118</v>
      </c>
      <c r="C58" s="5" t="n">
        <v>307</v>
      </c>
    </row>
    <row r="59" spans="1:8">
      <c r="A59" s="4" t="s">
        <v>69</v>
      </c>
      <c r="C59" s="5" t="n">
        <v>17452</v>
      </c>
    </row>
    <row r="60" spans="1:8">
      <c r="A60" s="4" t="s">
        <v>423</v>
      </c>
      <c r="C60" s="5" t="n">
        <v>-5237</v>
      </c>
    </row>
    <row r="61" spans="1:8">
      <c r="A61" s="4" t="s">
        <v>424</v>
      </c>
      <c r="C61" s="5" t="n">
        <v>51208</v>
      </c>
    </row>
    <row r="62" spans="1:8">
      <c r="A62" s="4" t="s">
        <v>148</v>
      </c>
      <c r="C62" s="5" t="n">
        <v>737</v>
      </c>
    </row>
    <row r="63" spans="1:8">
      <c r="A63" s="4" t="s">
        <v>425</v>
      </c>
      <c r="C63" s="5" t="n">
        <v>-86</v>
      </c>
    </row>
    <row r="64" spans="1:8">
      <c r="A64" s="4" t="s">
        <v>426</v>
      </c>
      <c r="C64" s="5" t="n">
        <v>51859</v>
      </c>
    </row>
    <row r="65" spans="1:8">
      <c r="A65" s="4" t="s">
        <v>436</v>
      </c>
    </row>
    <row r="66" spans="1:8">
      <c r="A66" s="3" t="s">
        <v>268</v>
      </c>
    </row>
    <row r="67" spans="1:8">
      <c r="A67" s="4" t="s">
        <v>428</v>
      </c>
      <c r="C67" s="5" t="n">
        <v>35217</v>
      </c>
    </row>
    <row r="68" spans="1:8">
      <c r="A68" s="4" t="s">
        <v>437</v>
      </c>
    </row>
    <row r="69" spans="1:8">
      <c r="A69" s="3" t="s">
        <v>268</v>
      </c>
    </row>
    <row r="70" spans="1:8">
      <c r="A70" s="4" t="s">
        <v>428</v>
      </c>
      <c r="C70" s="5" t="n">
        <v>1354</v>
      </c>
    </row>
    <row r="71" spans="1:8">
      <c r="A71" s="4" t="s">
        <v>438</v>
      </c>
    </row>
    <row r="72" spans="1:8">
      <c r="A72" s="3" t="s">
        <v>268</v>
      </c>
    </row>
    <row r="73" spans="1:8">
      <c r="A73" s="4" t="s">
        <v>428</v>
      </c>
      <c r="C73" s="5" t="n">
        <v>74</v>
      </c>
    </row>
    <row r="74" spans="1:8">
      <c r="A74" s="4" t="s">
        <v>439</v>
      </c>
    </row>
    <row r="75" spans="1:8">
      <c r="A75" s="3" t="s">
        <v>268</v>
      </c>
    </row>
    <row r="76" spans="1:8">
      <c r="A76" s="4" t="s">
        <v>428</v>
      </c>
      <c r="C76" s="6" t="n">
        <v>1955</v>
      </c>
    </row>
    <row r="77" spans="1:8">
      <c r="A77" s="4" t="s">
        <v>271</v>
      </c>
    </row>
    <row r="78" spans="1:8">
      <c r="A78" s="3" t="s">
        <v>268</v>
      </c>
    </row>
    <row r="79" spans="1:8">
      <c r="A79" s="4" t="s">
        <v>421</v>
      </c>
      <c r="D79" s="6" t="n">
        <v>2566</v>
      </c>
    </row>
    <row r="80" spans="1:8">
      <c r="A80" s="4" t="s">
        <v>118</v>
      </c>
      <c r="D80" s="5" t="n">
        <v>2320</v>
      </c>
    </row>
    <row r="81" spans="1:8">
      <c r="A81" s="4" t="s">
        <v>119</v>
      </c>
      <c r="D81" s="5" t="n">
        <v>68</v>
      </c>
    </row>
    <row r="82" spans="1:8">
      <c r="A82" s="4" t="s">
        <v>422</v>
      </c>
      <c r="D82" s="5" t="n">
        <v>257</v>
      </c>
    </row>
    <row r="83" spans="1:8">
      <c r="A83" s="4" t="s">
        <v>69</v>
      </c>
      <c r="D83" s="5" t="n">
        <v>40235</v>
      </c>
    </row>
    <row r="84" spans="1:8">
      <c r="A84" s="4" t="s">
        <v>423</v>
      </c>
      <c r="D84" s="5" t="n">
        <v>-6303</v>
      </c>
    </row>
    <row r="85" spans="1:8">
      <c r="A85" s="4" t="s">
        <v>440</v>
      </c>
      <c r="D85" s="5" t="n">
        <v>-19412</v>
      </c>
    </row>
    <row r="86" spans="1:8">
      <c r="A86" s="4" t="s">
        <v>424</v>
      </c>
      <c r="D86" s="5" t="n">
        <v>68415</v>
      </c>
    </row>
    <row r="87" spans="1:8">
      <c r="A87" s="4" t="s">
        <v>425</v>
      </c>
      <c r="D87" s="5" t="n">
        <v>-2566</v>
      </c>
    </row>
    <row r="88" spans="1:8">
      <c r="A88" s="4" t="s">
        <v>426</v>
      </c>
      <c r="D88" s="5" t="n">
        <v>65849</v>
      </c>
    </row>
    <row r="89" spans="1:8">
      <c r="A89" s="4" t="s">
        <v>441</v>
      </c>
    </row>
    <row r="90" spans="1:8">
      <c r="A90" s="3" t="s">
        <v>268</v>
      </c>
    </row>
    <row r="91" spans="1:8">
      <c r="A91" s="4" t="s">
        <v>428</v>
      </c>
      <c r="D91" s="5" t="n">
        <v>46513</v>
      </c>
    </row>
    <row r="92" spans="1:8">
      <c r="A92" s="4" t="s">
        <v>442</v>
      </c>
    </row>
    <row r="93" spans="1:8">
      <c r="A93" s="3" t="s">
        <v>268</v>
      </c>
    </row>
    <row r="94" spans="1:8">
      <c r="A94" s="4" t="s">
        <v>428</v>
      </c>
      <c r="D94" s="5" t="n">
        <v>440</v>
      </c>
    </row>
    <row r="95" spans="1:8">
      <c r="A95" s="4" t="s">
        <v>443</v>
      </c>
    </row>
    <row r="96" spans="1:8">
      <c r="A96" s="3" t="s">
        <v>268</v>
      </c>
    </row>
    <row r="97" spans="1:8">
      <c r="A97" s="4" t="s">
        <v>428</v>
      </c>
      <c r="D97" s="6" t="n">
        <v>1731</v>
      </c>
    </row>
    <row r="98" spans="1:8">
      <c r="A98" s="4" t="s">
        <v>273</v>
      </c>
    </row>
    <row r="99" spans="1:8">
      <c r="A99" s="3" t="s">
        <v>268</v>
      </c>
    </row>
    <row r="100" spans="1:8">
      <c r="A100" s="4" t="s">
        <v>421</v>
      </c>
      <c r="E100" s="6" t="n">
        <v>698</v>
      </c>
    </row>
    <row r="101" spans="1:8">
      <c r="A101" s="4" t="s">
        <v>118</v>
      </c>
      <c r="E101" s="5" t="n">
        <v>2331</v>
      </c>
    </row>
    <row r="102" spans="1:8">
      <c r="A102" s="4" t="s">
        <v>119</v>
      </c>
      <c r="E102" s="5" t="n">
        <v>325</v>
      </c>
    </row>
    <row r="103" spans="1:8">
      <c r="A103" s="4" t="s">
        <v>422</v>
      </c>
      <c r="E103" s="5" t="n">
        <v>161</v>
      </c>
    </row>
    <row r="104" spans="1:8">
      <c r="A104" s="4" t="s">
        <v>69</v>
      </c>
      <c r="E104" s="5" t="n">
        <v>43432</v>
      </c>
    </row>
    <row r="105" spans="1:8">
      <c r="A105" s="4" t="s">
        <v>423</v>
      </c>
      <c r="E105" s="5" t="n">
        <v>-5826</v>
      </c>
    </row>
    <row r="106" spans="1:8">
      <c r="A106" s="4" t="s">
        <v>424</v>
      </c>
      <c r="E106" s="5" t="n">
        <v>90585</v>
      </c>
    </row>
    <row r="107" spans="1:8">
      <c r="A107" s="4" t="s">
        <v>144</v>
      </c>
      <c r="E107" s="5" t="n">
        <v>-15980</v>
      </c>
    </row>
    <row r="108" spans="1:8">
      <c r="A108" s="4" t="s">
        <v>425</v>
      </c>
      <c r="E108" s="5" t="n">
        <v>-698</v>
      </c>
    </row>
    <row r="109" spans="1:8">
      <c r="A109" s="4" t="s">
        <v>426</v>
      </c>
      <c r="E109" s="5" t="n">
        <v>73907</v>
      </c>
    </row>
    <row r="110" spans="1:8">
      <c r="A110" s="4" t="s">
        <v>444</v>
      </c>
    </row>
    <row r="111" spans="1:8">
      <c r="A111" s="3" t="s">
        <v>268</v>
      </c>
    </row>
    <row r="112" spans="1:8">
      <c r="A112" s="4" t="s">
        <v>428</v>
      </c>
      <c r="E112" s="5" t="n">
        <v>44259</v>
      </c>
    </row>
    <row r="113" spans="1:8">
      <c r="A113" s="4" t="s">
        <v>445</v>
      </c>
    </row>
    <row r="114" spans="1:8">
      <c r="A114" s="3" t="s">
        <v>268</v>
      </c>
    </row>
    <row r="115" spans="1:8">
      <c r="A115" s="4" t="s">
        <v>428</v>
      </c>
      <c r="E115" s="5" t="n">
        <v>529</v>
      </c>
    </row>
    <row r="116" spans="1:8">
      <c r="A116" s="4" t="s">
        <v>446</v>
      </c>
    </row>
    <row r="117" spans="1:8">
      <c r="A117" s="3" t="s">
        <v>268</v>
      </c>
    </row>
    <row r="118" spans="1:8">
      <c r="A118" s="4" t="s">
        <v>428</v>
      </c>
      <c r="E118" s="6" t="n">
        <v>4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6" t="n">
        <v>234090</v>
      </c>
      <c r="C3" s="6" t="n">
        <v>239528</v>
      </c>
    </row>
    <row r="4" spans="1:3">
      <c r="A4" s="4" t="s">
        <v>61</v>
      </c>
      <c r="B4" s="5" t="n">
        <v>23605</v>
      </c>
      <c r="C4" s="5" t="n">
        <v>84091</v>
      </c>
    </row>
    <row r="5" spans="1:3">
      <c r="A5" s="4" t="s">
        <v>62</v>
      </c>
      <c r="B5" s="5" t="n">
        <v>95970</v>
      </c>
      <c r="C5" s="5" t="n">
        <v>60550</v>
      </c>
    </row>
    <row r="6" spans="1:3">
      <c r="A6" s="4" t="s">
        <v>63</v>
      </c>
      <c r="B6" s="5" t="n">
        <v>6818</v>
      </c>
      <c r="C6" s="5" t="n">
        <v>12168</v>
      </c>
    </row>
    <row r="7" spans="1:3">
      <c r="A7" s="4" t="s">
        <v>64</v>
      </c>
      <c r="B7" s="5" t="n">
        <v>360483</v>
      </c>
      <c r="C7" s="5" t="n">
        <v>396337</v>
      </c>
    </row>
    <row r="8" spans="1:3">
      <c r="A8" s="3" t="s">
        <v>65</v>
      </c>
    </row>
    <row r="9" spans="1:3">
      <c r="A9" s="4" t="s">
        <v>66</v>
      </c>
      <c r="B9" s="5" t="n">
        <v>71384</v>
      </c>
      <c r="C9" s="5" t="n">
        <v>46555</v>
      </c>
    </row>
    <row r="10" spans="1:3">
      <c r="A10" s="3" t="s">
        <v>67</v>
      </c>
    </row>
    <row r="11" spans="1:3">
      <c r="A11" s="4" t="s">
        <v>68</v>
      </c>
      <c r="B11" s="5" t="n">
        <v>6487</v>
      </c>
      <c r="C11" s="5" t="n">
        <v>4530</v>
      </c>
    </row>
    <row r="12" spans="1:3">
      <c r="A12" s="4" t="s">
        <v>69</v>
      </c>
      <c r="B12" s="5" t="n">
        <v>589862</v>
      </c>
      <c r="C12" s="5" t="n">
        <v>436455</v>
      </c>
    </row>
    <row r="13" spans="1:3">
      <c r="A13" s="4" t="s">
        <v>70</v>
      </c>
      <c r="B13" s="5" t="n">
        <v>515553</v>
      </c>
      <c r="C13" s="5" t="n">
        <v>313630</v>
      </c>
    </row>
    <row r="14" spans="1:3">
      <c r="A14" s="4" t="s">
        <v>71</v>
      </c>
      <c r="B14" s="5" t="n">
        <v>1111902</v>
      </c>
      <c r="C14" s="5" t="n">
        <v>754615</v>
      </c>
    </row>
    <row r="15" spans="1:3">
      <c r="A15" s="4" t="s">
        <v>72</v>
      </c>
      <c r="B15" s="5" t="n">
        <v>1543769</v>
      </c>
      <c r="C15" s="5" t="n">
        <v>1197507</v>
      </c>
    </row>
    <row r="16" spans="1:3">
      <c r="A16" s="3" t="s">
        <v>73</v>
      </c>
    </row>
    <row r="17" spans="1:3">
      <c r="A17" s="4" t="s">
        <v>74</v>
      </c>
      <c r="B17" s="5" t="n">
        <v>119922</v>
      </c>
      <c r="C17" s="5" t="n">
        <v>83349</v>
      </c>
    </row>
    <row r="18" spans="1:3">
      <c r="A18" s="4" t="s">
        <v>75</v>
      </c>
      <c r="B18" s="5" t="n">
        <v>7607</v>
      </c>
      <c r="C18" s="5" t="n">
        <v>7590</v>
      </c>
    </row>
    <row r="19" spans="1:3">
      <c r="A19" s="4" t="s">
        <v>76</v>
      </c>
      <c r="B19" s="5" t="n">
        <v>13186</v>
      </c>
      <c r="C19" s="5" t="n">
        <v>7338</v>
      </c>
    </row>
    <row r="20" spans="1:3">
      <c r="A20" s="4" t="s">
        <v>77</v>
      </c>
      <c r="B20" s="5" t="n">
        <v>3109</v>
      </c>
      <c r="C20" s="5" t="n">
        <v>865</v>
      </c>
    </row>
    <row r="21" spans="1:3">
      <c r="A21" s="4" t="s">
        <v>78</v>
      </c>
      <c r="B21" s="5" t="n">
        <v>3906</v>
      </c>
    </row>
    <row r="22" spans="1:3">
      <c r="A22" s="4" t="s">
        <v>79</v>
      </c>
      <c r="B22" s="5" t="n">
        <v>26818</v>
      </c>
      <c r="C22" s="5" t="n">
        <v>11348</v>
      </c>
    </row>
    <row r="23" spans="1:3">
      <c r="A23" s="4" t="s">
        <v>80</v>
      </c>
      <c r="B23" s="5" t="n">
        <v>174548</v>
      </c>
      <c r="C23" s="5" t="n">
        <v>110490</v>
      </c>
    </row>
    <row r="24" spans="1:3">
      <c r="A24" s="3" t="s">
        <v>81</v>
      </c>
    </row>
    <row r="25" spans="1:3">
      <c r="A25" s="4" t="s">
        <v>82</v>
      </c>
      <c r="B25" s="5" t="n">
        <v>74292</v>
      </c>
      <c r="C25" s="5" t="n">
        <v>108022</v>
      </c>
    </row>
    <row r="26" spans="1:3">
      <c r="A26" s="4" t="s">
        <v>79</v>
      </c>
      <c r="B26" s="5" t="n">
        <v>7468</v>
      </c>
      <c r="C26" s="5" t="n">
        <v>6876</v>
      </c>
    </row>
    <row r="27" spans="1:3">
      <c r="A27" s="4" t="s">
        <v>83</v>
      </c>
      <c r="B27" s="5" t="n">
        <v>169645</v>
      </c>
    </row>
    <row r="28" spans="1:3">
      <c r="A28" s="4" t="s">
        <v>84</v>
      </c>
      <c r="B28" s="5" t="n">
        <v>251405</v>
      </c>
      <c r="C28" s="5" t="n">
        <v>114898</v>
      </c>
    </row>
    <row r="29" spans="1:3">
      <c r="A29" s="4" t="s">
        <v>85</v>
      </c>
      <c r="B29" s="4" t="s">
        <v>86</v>
      </c>
      <c r="C29" s="4" t="s">
        <v>86</v>
      </c>
    </row>
    <row r="30" spans="1:3">
      <c r="A30" s="3" t="s">
        <v>87</v>
      </c>
    </row>
    <row r="31" spans="1:3">
      <c r="A31" s="4" t="s">
        <v>88</v>
      </c>
      <c r="B31" s="4" t="s">
        <v>86</v>
      </c>
      <c r="C31" s="4" t="s">
        <v>86</v>
      </c>
    </row>
    <row r="32" spans="1:3">
      <c r="A32" s="4" t="s">
        <v>89</v>
      </c>
      <c r="B32" s="5" t="n">
        <v>9</v>
      </c>
      <c r="C32" s="5" t="n">
        <v>9</v>
      </c>
    </row>
    <row r="33" spans="1:3">
      <c r="A33" s="4" t="s">
        <v>90</v>
      </c>
      <c r="B33" s="5" t="n">
        <v>-1228</v>
      </c>
      <c r="C33" s="5" t="n">
        <v>-2078</v>
      </c>
    </row>
    <row r="34" spans="1:3">
      <c r="A34" s="4" t="s">
        <v>91</v>
      </c>
      <c r="B34" s="5" t="n">
        <v>849043</v>
      </c>
      <c r="C34" s="5" t="n">
        <v>805731</v>
      </c>
    </row>
    <row r="35" spans="1:3">
      <c r="A35" s="4" t="s">
        <v>92</v>
      </c>
      <c r="B35" s="5" t="n">
        <v>269992</v>
      </c>
      <c r="C35" s="5" t="n">
        <v>168457</v>
      </c>
    </row>
    <row r="36" spans="1:3">
      <c r="A36" s="4" t="s">
        <v>93</v>
      </c>
      <c r="B36" s="5" t="n">
        <v>1117816</v>
      </c>
      <c r="C36" s="5" t="n">
        <v>972119</v>
      </c>
    </row>
    <row r="37" spans="1:3">
      <c r="A37" s="4" t="s">
        <v>94</v>
      </c>
      <c r="B37" s="6" t="n">
        <v>1543769</v>
      </c>
      <c r="C37" s="6" t="n">
        <v>11975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268</v>
      </c>
    </row>
    <row r="4" spans="1:3">
      <c r="A4" s="4" t="s">
        <v>35</v>
      </c>
      <c r="B4" s="6" t="n">
        <v>748810</v>
      </c>
      <c r="C4" s="6" t="n">
        <v>578462</v>
      </c>
    </row>
    <row r="5" spans="1:3">
      <c r="A5" s="4" t="s">
        <v>54</v>
      </c>
      <c r="B5" s="6" t="n">
        <v>86313</v>
      </c>
      <c r="C5" s="6" t="n">
        <v>27318</v>
      </c>
    </row>
    <row r="6" spans="1:3">
      <c r="A6" s="3" t="s">
        <v>448</v>
      </c>
    </row>
    <row r="7" spans="1:3">
      <c r="A7" s="4" t="s">
        <v>49</v>
      </c>
      <c r="B7" s="6" t="n">
        <v>1</v>
      </c>
      <c r="C7" s="7" t="n">
        <v>0.32</v>
      </c>
    </row>
    <row r="8" spans="1:3">
      <c r="A8" s="4" t="s">
        <v>50</v>
      </c>
      <c r="B8" s="7" t="n">
        <v>0.98</v>
      </c>
      <c r="C8" s="7"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33</v>
      </c>
    </row>
    <row r="3" spans="1:4">
      <c r="A3" s="3" t="s">
        <v>450</v>
      </c>
    </row>
    <row r="4" spans="1:4">
      <c r="A4" s="4" t="s">
        <v>451</v>
      </c>
      <c r="B4" s="6" t="n">
        <v>2100</v>
      </c>
      <c r="C4" s="6" t="n">
        <v>600</v>
      </c>
    </row>
    <row r="5" spans="1:4">
      <c r="A5" s="4" t="s">
        <v>452</v>
      </c>
      <c r="B5" s="5" t="n">
        <v>-9335</v>
      </c>
      <c r="C5" s="5" t="n">
        <v>34295</v>
      </c>
      <c r="D5" s="6" t="n">
        <v>23852</v>
      </c>
    </row>
    <row r="6" spans="1:4">
      <c r="A6" s="4" t="s">
        <v>453</v>
      </c>
    </row>
    <row r="7" spans="1:4">
      <c r="A7" s="3" t="s">
        <v>450</v>
      </c>
    </row>
    <row r="8" spans="1:4">
      <c r="A8" s="4" t="s">
        <v>41</v>
      </c>
      <c r="B8" s="5" t="n">
        <v>8533</v>
      </c>
      <c r="C8" s="5" t="n">
        <v>17832</v>
      </c>
    </row>
    <row r="9" spans="1:4">
      <c r="A9" s="4" t="s">
        <v>454</v>
      </c>
      <c r="B9" s="5" t="n">
        <v>-5630</v>
      </c>
      <c r="C9" s="5" t="n">
        <v>5630</v>
      </c>
    </row>
    <row r="10" spans="1:4">
      <c r="A10" s="4" t="s">
        <v>112</v>
      </c>
      <c r="B10" s="5" t="n">
        <v>-2085</v>
      </c>
      <c r="C10" s="5" t="n">
        <v>-1800</v>
      </c>
    </row>
    <row r="11" spans="1:4">
      <c r="A11" s="4" t="s">
        <v>451</v>
      </c>
      <c r="B11" s="5" t="n">
        <v>3761</v>
      </c>
      <c r="C11" s="5" t="n">
        <v>5191</v>
      </c>
    </row>
    <row r="12" spans="1:4">
      <c r="A12" s="4" t="s">
        <v>116</v>
      </c>
      <c r="B12" s="5" t="n">
        <v>4690</v>
      </c>
      <c r="C12" s="5" t="n">
        <v>4118</v>
      </c>
    </row>
    <row r="13" spans="1:4">
      <c r="A13" s="4" t="s">
        <v>452</v>
      </c>
      <c r="B13" s="6" t="n">
        <v>-3847</v>
      </c>
      <c r="C13" s="6" t="n">
        <v>-129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64834</v>
      </c>
      <c r="C3" s="6" t="n">
        <v>153766</v>
      </c>
    </row>
    <row r="4" spans="1:3">
      <c r="A4" s="4" t="s">
        <v>458</v>
      </c>
      <c r="C4" s="5" t="n">
        <v>7</v>
      </c>
    </row>
    <row r="5" spans="1:3">
      <c r="A5" s="4" t="s">
        <v>459</v>
      </c>
      <c r="B5" s="5" t="n">
        <v>-143</v>
      </c>
      <c r="C5" s="5" t="n">
        <v>-247</v>
      </c>
    </row>
    <row r="6" spans="1:3">
      <c r="A6" s="4" t="s">
        <v>460</v>
      </c>
      <c r="B6" s="5" t="n">
        <v>64691</v>
      </c>
      <c r="C6" s="5" t="n">
        <v>153526</v>
      </c>
    </row>
    <row r="7" spans="1:3">
      <c r="A7" s="4" t="s">
        <v>461</v>
      </c>
    </row>
    <row r="8" spans="1:3">
      <c r="A8" s="3" t="s">
        <v>456</v>
      </c>
    </row>
    <row r="9" spans="1:3">
      <c r="A9" s="4" t="s">
        <v>457</v>
      </c>
      <c r="B9" s="5" t="n">
        <v>39979</v>
      </c>
      <c r="C9" s="5" t="n">
        <v>59175</v>
      </c>
    </row>
    <row r="10" spans="1:3">
      <c r="A10" s="4" t="s">
        <v>458</v>
      </c>
      <c r="C10" s="5" t="n">
        <v>2</v>
      </c>
    </row>
    <row r="11" spans="1:3">
      <c r="A11" s="4" t="s">
        <v>459</v>
      </c>
      <c r="B11" s="5" t="n">
        <v>-43</v>
      </c>
      <c r="C11" s="5" t="n">
        <v>-28</v>
      </c>
    </row>
    <row r="12" spans="1:3">
      <c r="A12" s="4" t="s">
        <v>460</v>
      </c>
      <c r="B12" s="5" t="n">
        <v>39936</v>
      </c>
      <c r="C12" s="5" t="n">
        <v>59149</v>
      </c>
    </row>
    <row r="13" spans="1:3">
      <c r="A13" s="4" t="s">
        <v>462</v>
      </c>
    </row>
    <row r="14" spans="1:3">
      <c r="A14" s="3" t="s">
        <v>456</v>
      </c>
    </row>
    <row r="15" spans="1:3">
      <c r="A15" s="4" t="s">
        <v>457</v>
      </c>
      <c r="B15" s="5" t="n">
        <v>21480</v>
      </c>
      <c r="C15" s="5" t="n">
        <v>73002</v>
      </c>
    </row>
    <row r="16" spans="1:3">
      <c r="A16" s="4" t="s">
        <v>459</v>
      </c>
      <c r="B16" s="5" t="n">
        <v>-99</v>
      </c>
      <c r="C16" s="5" t="n">
        <v>-214</v>
      </c>
    </row>
    <row r="17" spans="1:3">
      <c r="A17" s="4" t="s">
        <v>460</v>
      </c>
      <c r="B17" s="5" t="n">
        <v>21381</v>
      </c>
      <c r="C17" s="5" t="n">
        <v>72788</v>
      </c>
    </row>
    <row r="18" spans="1:3">
      <c r="A18" s="4" t="s">
        <v>463</v>
      </c>
    </row>
    <row r="19" spans="1:3">
      <c r="A19" s="3" t="s">
        <v>456</v>
      </c>
    </row>
    <row r="20" spans="1:3">
      <c r="A20" s="4" t="s">
        <v>457</v>
      </c>
      <c r="B20" s="5" t="n">
        <v>1250</v>
      </c>
      <c r="C20" s="5" t="n">
        <v>5000</v>
      </c>
    </row>
    <row r="21" spans="1:3">
      <c r="A21" s="4" t="s">
        <v>458</v>
      </c>
      <c r="C21" s="5" t="n">
        <v>1</v>
      </c>
    </row>
    <row r="22" spans="1:3">
      <c r="A22" s="4" t="s">
        <v>460</v>
      </c>
      <c r="B22" s="5" t="n">
        <v>1250</v>
      </c>
      <c r="C22" s="5" t="n">
        <v>5001</v>
      </c>
    </row>
    <row r="23" spans="1:3">
      <c r="A23" s="4" t="s">
        <v>464</v>
      </c>
    </row>
    <row r="24" spans="1:3">
      <c r="A24" s="3" t="s">
        <v>456</v>
      </c>
    </row>
    <row r="25" spans="1:3">
      <c r="A25" s="4" t="s">
        <v>457</v>
      </c>
      <c r="B25" s="5" t="n">
        <v>2125</v>
      </c>
      <c r="C25" s="5" t="n">
        <v>11089</v>
      </c>
    </row>
    <row r="26" spans="1:3">
      <c r="A26" s="4" t="s">
        <v>458</v>
      </c>
      <c r="C26" s="5" t="n">
        <v>4</v>
      </c>
    </row>
    <row r="27" spans="1:3">
      <c r="A27" s="4" t="s">
        <v>459</v>
      </c>
      <c r="B27" s="5" t="n">
        <v>-1</v>
      </c>
      <c r="C27" s="5" t="n">
        <v>-5</v>
      </c>
    </row>
    <row r="28" spans="1:3">
      <c r="A28" s="4" t="s">
        <v>460</v>
      </c>
      <c r="B28" s="6" t="n">
        <v>2124</v>
      </c>
      <c r="C28" s="5" t="n">
        <v>11088</v>
      </c>
    </row>
    <row r="29" spans="1:3">
      <c r="A29" s="4" t="s">
        <v>465</v>
      </c>
    </row>
    <row r="30" spans="1:3">
      <c r="A30" s="3" t="s">
        <v>456</v>
      </c>
    </row>
    <row r="31" spans="1:3">
      <c r="A31" s="4" t="s">
        <v>457</v>
      </c>
      <c r="C31" s="5" t="n">
        <v>5500</v>
      </c>
    </row>
    <row r="32" spans="1:3">
      <c r="A32" s="4" t="s">
        <v>460</v>
      </c>
      <c r="C32" s="6"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56</v>
      </c>
    </row>
    <row r="4" spans="1:4">
      <c r="A4" s="4" t="s">
        <v>467</v>
      </c>
      <c r="B4" s="6" t="n">
        <v>80000000</v>
      </c>
    </row>
    <row r="5" spans="1:4">
      <c r="A5" s="4" t="s">
        <v>468</v>
      </c>
      <c r="B5" s="5" t="n">
        <v>0</v>
      </c>
      <c r="C5" s="6" t="n">
        <v>0</v>
      </c>
      <c r="D5" s="6" t="n">
        <v>0</v>
      </c>
    </row>
    <row r="6" spans="1:4">
      <c r="A6" s="4" t="s">
        <v>469</v>
      </c>
    </row>
    <row r="7" spans="1:4">
      <c r="A7" s="3" t="s">
        <v>456</v>
      </c>
    </row>
    <row r="8" spans="1:4">
      <c r="A8" s="4" t="s">
        <v>470</v>
      </c>
      <c r="B8" s="6" t="n">
        <v>2000000</v>
      </c>
      <c r="C8" s="6" t="n">
        <v>1300000</v>
      </c>
      <c r="D8" s="6" t="n">
        <v>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56</v>
      </c>
    </row>
    <row r="3" spans="1:3">
      <c r="A3" s="4" t="s">
        <v>472</v>
      </c>
      <c r="B3" s="6" t="n">
        <v>64691</v>
      </c>
      <c r="C3" s="6" t="n">
        <v>137494</v>
      </c>
    </row>
    <row r="4" spans="1:3">
      <c r="A4" s="4" t="s">
        <v>473</v>
      </c>
      <c r="B4" s="5" t="n">
        <v>-143</v>
      </c>
      <c r="C4" s="5" t="n">
        <v>-247</v>
      </c>
    </row>
    <row r="5" spans="1:3">
      <c r="A5" s="4" t="s">
        <v>474</v>
      </c>
      <c r="B5" s="5" t="n">
        <v>0</v>
      </c>
      <c r="C5" s="5" t="n">
        <v>0</v>
      </c>
    </row>
    <row r="6" spans="1:3">
      <c r="A6" s="4" t="s">
        <v>475</v>
      </c>
      <c r="B6" s="5" t="n">
        <v>0</v>
      </c>
      <c r="C6" s="5" t="n">
        <v>0</v>
      </c>
    </row>
    <row r="7" spans="1:3">
      <c r="A7" s="4" t="s">
        <v>476</v>
      </c>
      <c r="B7" s="5" t="n">
        <v>64691</v>
      </c>
      <c r="C7" s="5" t="n">
        <v>137494</v>
      </c>
    </row>
    <row r="8" spans="1:3">
      <c r="A8" s="4" t="s">
        <v>477</v>
      </c>
      <c r="B8" s="5" t="n">
        <v>-143</v>
      </c>
      <c r="C8" s="5" t="n">
        <v>-247</v>
      </c>
    </row>
    <row r="9" spans="1:3">
      <c r="A9" s="4" t="s">
        <v>478</v>
      </c>
    </row>
    <row r="10" spans="1:3">
      <c r="A10" s="3" t="s">
        <v>456</v>
      </c>
    </row>
    <row r="11" spans="1:3">
      <c r="A11" s="4" t="s">
        <v>472</v>
      </c>
      <c r="B11" s="5" t="n">
        <v>61317</v>
      </c>
      <c r="C11" s="5" t="n">
        <v>130938</v>
      </c>
    </row>
    <row r="12" spans="1:3">
      <c r="A12" s="4" t="s">
        <v>473</v>
      </c>
      <c r="B12" s="5" t="n">
        <v>-142</v>
      </c>
      <c r="C12" s="5" t="n">
        <v>-242</v>
      </c>
    </row>
    <row r="13" spans="1:3">
      <c r="A13" s="4" t="s">
        <v>474</v>
      </c>
      <c r="B13" s="5" t="n">
        <v>0</v>
      </c>
      <c r="C13" s="5" t="n">
        <v>0</v>
      </c>
    </row>
    <row r="14" spans="1:3">
      <c r="A14" s="4" t="s">
        <v>475</v>
      </c>
      <c r="B14" s="5" t="n">
        <v>0</v>
      </c>
      <c r="C14" s="5" t="n">
        <v>0</v>
      </c>
    </row>
    <row r="15" spans="1:3">
      <c r="A15" s="4" t="s">
        <v>476</v>
      </c>
      <c r="B15" s="5" t="n">
        <v>61317</v>
      </c>
      <c r="C15" s="5" t="n">
        <v>130938</v>
      </c>
    </row>
    <row r="16" spans="1:3">
      <c r="A16" s="4" t="s">
        <v>477</v>
      </c>
      <c r="B16" s="5" t="n">
        <v>-142</v>
      </c>
      <c r="C16" s="5" t="n">
        <v>-242</v>
      </c>
    </row>
    <row r="17" spans="1:3">
      <c r="A17" s="4" t="s">
        <v>479</v>
      </c>
    </row>
    <row r="18" spans="1:3">
      <c r="A18" s="3" t="s">
        <v>456</v>
      </c>
    </row>
    <row r="19" spans="1:3">
      <c r="A19" s="4" t="s">
        <v>472</v>
      </c>
      <c r="B19" s="5" t="n">
        <v>3374</v>
      </c>
      <c r="C19" s="5" t="n">
        <v>6556</v>
      </c>
    </row>
    <row r="20" spans="1:3">
      <c r="A20" s="4" t="s">
        <v>473</v>
      </c>
      <c r="B20" s="5" t="n">
        <v>-1</v>
      </c>
      <c r="C20" s="5" t="n">
        <v>-5</v>
      </c>
    </row>
    <row r="21" spans="1:3">
      <c r="A21" s="4" t="s">
        <v>474</v>
      </c>
      <c r="B21" s="5" t="n">
        <v>0</v>
      </c>
      <c r="C21" s="5" t="n">
        <v>0</v>
      </c>
    </row>
    <row r="22" spans="1:3">
      <c r="A22" s="4" t="s">
        <v>475</v>
      </c>
      <c r="B22" s="5" t="n">
        <v>0</v>
      </c>
      <c r="C22" s="5" t="n">
        <v>0</v>
      </c>
    </row>
    <row r="23" spans="1:3">
      <c r="A23" s="4" t="s">
        <v>476</v>
      </c>
      <c r="B23" s="5" t="n">
        <v>3374</v>
      </c>
      <c r="C23" s="5" t="n">
        <v>6556</v>
      </c>
    </row>
    <row r="24" spans="1:3">
      <c r="A24" s="4" t="s">
        <v>477</v>
      </c>
      <c r="B24" s="6" t="n">
        <v>-1</v>
      </c>
      <c r="C24"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0</v>
      </c>
      <c r="B1" s="2" t="s">
        <v>2</v>
      </c>
      <c r="C1" s="2" t="s">
        <v>32</v>
      </c>
    </row>
    <row r="2" spans="1:3">
      <c r="A2" s="3" t="s">
        <v>481</v>
      </c>
    </row>
    <row r="3" spans="1:3">
      <c r="A3" s="4" t="s">
        <v>482</v>
      </c>
      <c r="B3" s="6" t="n">
        <v>515463</v>
      </c>
      <c r="C3" s="6" t="n">
        <v>294610</v>
      </c>
    </row>
    <row r="4" spans="1:3">
      <c r="A4" s="4" t="s">
        <v>483</v>
      </c>
      <c r="B4" s="5" t="n">
        <v>-89586</v>
      </c>
      <c r="C4" s="5" t="n">
        <v>-70656</v>
      </c>
    </row>
    <row r="5" spans="1:3">
      <c r="A5" s="4" t="s">
        <v>484</v>
      </c>
      <c r="B5" s="5" t="n">
        <v>425877</v>
      </c>
      <c r="C5" s="5" t="n">
        <v>223954</v>
      </c>
    </row>
    <row r="6" spans="1:3">
      <c r="A6" s="4" t="s">
        <v>485</v>
      </c>
      <c r="B6" s="5" t="n">
        <v>89676</v>
      </c>
      <c r="C6" s="5" t="n">
        <v>89676</v>
      </c>
    </row>
    <row r="7" spans="1:3">
      <c r="A7" s="4" t="s">
        <v>486</v>
      </c>
      <c r="B7" s="5" t="n">
        <v>605139</v>
      </c>
      <c r="C7" s="5" t="n">
        <v>384286</v>
      </c>
    </row>
    <row r="8" spans="1:3">
      <c r="A8" s="4" t="s">
        <v>487</v>
      </c>
      <c r="B8" s="5" t="n">
        <v>515553</v>
      </c>
      <c r="C8" s="5" t="n">
        <v>313630</v>
      </c>
    </row>
    <row r="9" spans="1:3">
      <c r="A9" s="4" t="s">
        <v>427</v>
      </c>
    </row>
    <row r="10" spans="1:3">
      <c r="A10" s="3" t="s">
        <v>481</v>
      </c>
    </row>
    <row r="11" spans="1:3">
      <c r="A11" s="4" t="s">
        <v>482</v>
      </c>
      <c r="B11" s="5" t="n">
        <v>457580</v>
      </c>
      <c r="C11" s="5" t="n">
        <v>279651</v>
      </c>
    </row>
    <row r="12" spans="1:3">
      <c r="A12" s="4" t="s">
        <v>483</v>
      </c>
      <c r="B12" s="5" t="n">
        <v>-76852</v>
      </c>
      <c r="C12" s="5" t="n">
        <v>-57765</v>
      </c>
    </row>
    <row r="13" spans="1:3">
      <c r="A13" s="4" t="s">
        <v>484</v>
      </c>
      <c r="B13" s="5" t="n">
        <v>380728</v>
      </c>
      <c r="C13" s="5" t="n">
        <v>221886</v>
      </c>
    </row>
    <row r="14" spans="1:3">
      <c r="A14" s="4" t="s">
        <v>431</v>
      </c>
    </row>
    <row r="15" spans="1:3">
      <c r="A15" s="3" t="s">
        <v>481</v>
      </c>
    </row>
    <row r="16" spans="1:3">
      <c r="A16" s="4" t="s">
        <v>482</v>
      </c>
      <c r="B16" s="5" t="n">
        <v>8523</v>
      </c>
      <c r="C16" s="5" t="n">
        <v>10640</v>
      </c>
    </row>
    <row r="17" spans="1:3">
      <c r="A17" s="4" t="s">
        <v>483</v>
      </c>
      <c r="B17" s="5" t="n">
        <v>-6418</v>
      </c>
      <c r="C17" s="5" t="n">
        <v>-9575</v>
      </c>
    </row>
    <row r="18" spans="1:3">
      <c r="A18" s="4" t="s">
        <v>484</v>
      </c>
      <c r="B18" s="5" t="n">
        <v>2105</v>
      </c>
      <c r="C18" s="5" t="n">
        <v>1065</v>
      </c>
    </row>
    <row r="19" spans="1:3">
      <c r="A19" s="4" t="s">
        <v>429</v>
      </c>
    </row>
    <row r="20" spans="1:3">
      <c r="A20" s="3" t="s">
        <v>481</v>
      </c>
    </row>
    <row r="21" spans="1:3">
      <c r="A21" s="4" t="s">
        <v>482</v>
      </c>
      <c r="B21" s="5" t="n">
        <v>40247</v>
      </c>
    </row>
    <row r="22" spans="1:3">
      <c r="A22" s="4" t="s">
        <v>483</v>
      </c>
      <c r="B22" s="5" t="n">
        <v>-1906</v>
      </c>
    </row>
    <row r="23" spans="1:3">
      <c r="A23" s="4" t="s">
        <v>484</v>
      </c>
      <c r="B23" s="5" t="n">
        <v>38341</v>
      </c>
    </row>
    <row r="24" spans="1:3">
      <c r="A24" s="4" t="s">
        <v>430</v>
      </c>
    </row>
    <row r="25" spans="1:3">
      <c r="A25" s="3" t="s">
        <v>481</v>
      </c>
    </row>
    <row r="26" spans="1:3">
      <c r="A26" s="4" t="s">
        <v>482</v>
      </c>
      <c r="B26" s="5" t="n">
        <v>2225</v>
      </c>
      <c r="C26" s="5" t="n">
        <v>969</v>
      </c>
    </row>
    <row r="27" spans="1:3">
      <c r="A27" s="4" t="s">
        <v>483</v>
      </c>
      <c r="B27" s="5" t="n">
        <v>-402</v>
      </c>
      <c r="C27" s="5" t="n">
        <v>-582</v>
      </c>
    </row>
    <row r="28" spans="1:3">
      <c r="A28" s="4" t="s">
        <v>484</v>
      </c>
      <c r="B28" s="5" t="n">
        <v>1823</v>
      </c>
      <c r="C28" s="5" t="n">
        <v>387</v>
      </c>
    </row>
    <row r="29" spans="1:3">
      <c r="A29" s="4" t="s">
        <v>116</v>
      </c>
    </row>
    <row r="30" spans="1:3">
      <c r="A30" s="3" t="s">
        <v>481</v>
      </c>
    </row>
    <row r="31" spans="1:3">
      <c r="A31" s="4" t="s">
        <v>482</v>
      </c>
      <c r="B31" s="5" t="n">
        <v>6888</v>
      </c>
      <c r="C31" s="5" t="n">
        <v>3350</v>
      </c>
    </row>
    <row r="32" spans="1:3">
      <c r="A32" s="4" t="s">
        <v>483</v>
      </c>
      <c r="B32" s="5" t="n">
        <v>-4008</v>
      </c>
      <c r="C32" s="5" t="n">
        <v>-2734</v>
      </c>
    </row>
    <row r="33" spans="1:3">
      <c r="A33" s="4" t="s">
        <v>484</v>
      </c>
      <c r="B33" s="6" t="n">
        <v>2880</v>
      </c>
      <c r="C33" s="6" t="n">
        <v>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89</v>
      </c>
    </row>
    <row r="4" spans="1:4">
      <c r="A4" s="4" t="s">
        <v>490</v>
      </c>
      <c r="B4" s="6" t="n">
        <v>515463</v>
      </c>
      <c r="C4" s="6" t="n">
        <v>294610</v>
      </c>
    </row>
    <row r="5" spans="1:4">
      <c r="A5" s="4" t="s">
        <v>491</v>
      </c>
      <c r="B5" s="6" t="n">
        <v>28100</v>
      </c>
      <c r="C5" s="5" t="n">
        <v>20900</v>
      </c>
      <c r="D5" s="6" t="n">
        <v>18200</v>
      </c>
    </row>
    <row r="6" spans="1:4">
      <c r="A6" s="4" t="s">
        <v>492</v>
      </c>
      <c r="B6" s="4" t="s">
        <v>493</v>
      </c>
    </row>
    <row r="7" spans="1:4">
      <c r="A7" s="4" t="s">
        <v>494</v>
      </c>
    </row>
    <row r="8" spans="1:4">
      <c r="A8" s="3" t="s">
        <v>489</v>
      </c>
    </row>
    <row r="9" spans="1:4">
      <c r="A9" s="4" t="s">
        <v>495</v>
      </c>
      <c r="B9" s="6" t="n">
        <v>229989</v>
      </c>
    </row>
    <row r="10" spans="1:4">
      <c r="A10" s="4" t="s">
        <v>496</v>
      </c>
    </row>
    <row r="11" spans="1:4">
      <c r="A11" s="3" t="s">
        <v>489</v>
      </c>
    </row>
    <row r="12" spans="1:4">
      <c r="A12" s="4" t="s">
        <v>495</v>
      </c>
      <c r="C12" s="6" t="n">
        <v>48934</v>
      </c>
    </row>
    <row r="13" spans="1:4">
      <c r="A13" s="4" t="s">
        <v>497</v>
      </c>
    </row>
    <row r="14" spans="1:4">
      <c r="A14" s="3" t="s">
        <v>489</v>
      </c>
    </row>
    <row r="15" spans="1:4">
      <c r="A15" s="4" t="s">
        <v>490</v>
      </c>
      <c r="B15" s="6" t="n">
        <v>9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8</v>
      </c>
      <c r="B1" s="2" t="s">
        <v>1</v>
      </c>
    </row>
    <row r="2" spans="1:3">
      <c r="B2" s="2" t="s">
        <v>2</v>
      </c>
      <c r="C2" s="2" t="s">
        <v>32</v>
      </c>
    </row>
    <row r="3" spans="1:3">
      <c r="A3" s="3" t="s">
        <v>189</v>
      </c>
    </row>
    <row r="4" spans="1:3">
      <c r="A4" s="4" t="s">
        <v>499</v>
      </c>
      <c r="B4" s="6" t="n">
        <v>436455</v>
      </c>
      <c r="C4" s="6" t="n">
        <v>396220</v>
      </c>
    </row>
    <row r="5" spans="1:3">
      <c r="A5" s="4" t="s">
        <v>500</v>
      </c>
      <c r="B5" s="5" t="n">
        <v>153407</v>
      </c>
      <c r="C5" s="5" t="n">
        <v>40235</v>
      </c>
    </row>
    <row r="6" spans="1:3">
      <c r="A6" s="4" t="s">
        <v>501</v>
      </c>
      <c r="B6" s="5" t="n">
        <v>589862</v>
      </c>
      <c r="C6" s="5" t="n">
        <v>436455</v>
      </c>
    </row>
    <row r="7" spans="1:3">
      <c r="A7" s="4" t="s">
        <v>502</v>
      </c>
      <c r="B7" s="5" t="n">
        <v>436455</v>
      </c>
      <c r="C7" s="5" t="n">
        <v>396220</v>
      </c>
    </row>
    <row r="8" spans="1:3">
      <c r="A8" s="4" t="s">
        <v>503</v>
      </c>
      <c r="B8" s="5" t="n">
        <v>153407</v>
      </c>
      <c r="C8" s="5" t="n">
        <v>40235</v>
      </c>
    </row>
    <row r="9" spans="1:3">
      <c r="A9" s="4" t="s">
        <v>504</v>
      </c>
      <c r="B9" s="6" t="n">
        <v>589862</v>
      </c>
      <c r="C9" s="6" t="n">
        <v>4364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05</v>
      </c>
      <c r="B1" s="2" t="s">
        <v>1</v>
      </c>
    </row>
    <row r="2" spans="1:4">
      <c r="B2" s="2" t="s">
        <v>2</v>
      </c>
      <c r="C2" s="2" t="s">
        <v>32</v>
      </c>
      <c r="D2" s="2" t="s">
        <v>386</v>
      </c>
    </row>
    <row r="3" spans="1:4">
      <c r="A3" s="3" t="s">
        <v>489</v>
      </c>
    </row>
    <row r="4" spans="1:4">
      <c r="A4" s="4" t="s">
        <v>506</v>
      </c>
      <c r="B4" s="4" t="s">
        <v>493</v>
      </c>
    </row>
    <row r="5" spans="1:4">
      <c r="A5" s="4" t="s">
        <v>494</v>
      </c>
    </row>
    <row r="6" spans="1:4">
      <c r="A6" s="3" t="s">
        <v>489</v>
      </c>
    </row>
    <row r="7" spans="1:4">
      <c r="A7" s="4" t="s">
        <v>495</v>
      </c>
      <c r="B7" s="6" t="n">
        <v>229989</v>
      </c>
    </row>
    <row r="8" spans="1:4">
      <c r="A8" s="4" t="s">
        <v>496</v>
      </c>
    </row>
    <row r="9" spans="1:4">
      <c r="A9" s="3" t="s">
        <v>489</v>
      </c>
    </row>
    <row r="10" spans="1:4">
      <c r="A10" s="4" t="s">
        <v>495</v>
      </c>
      <c r="C10" s="6" t="n">
        <v>48934</v>
      </c>
    </row>
    <row r="11" spans="1:4">
      <c r="A11" s="4" t="s">
        <v>427</v>
      </c>
    </row>
    <row r="12" spans="1:4">
      <c r="A12" s="3" t="s">
        <v>489</v>
      </c>
    </row>
    <row r="13" spans="1:4">
      <c r="A13" s="4" t="s">
        <v>495</v>
      </c>
      <c r="D13" s="6" t="n">
        <v>161449</v>
      </c>
    </row>
    <row r="14" spans="1:4">
      <c r="A14" s="4" t="s">
        <v>507</v>
      </c>
    </row>
    <row r="15" spans="1:4">
      <c r="A15" s="3" t="s">
        <v>489</v>
      </c>
    </row>
    <row r="16" spans="1:4">
      <c r="A16" s="4" t="s">
        <v>495</v>
      </c>
      <c r="B16" s="6" t="n">
        <v>177929</v>
      </c>
    </row>
    <row r="17" spans="1:4">
      <c r="A17" s="4" t="s">
        <v>506</v>
      </c>
      <c r="B17" s="4" t="s">
        <v>508</v>
      </c>
    </row>
    <row r="18" spans="1:4">
      <c r="A18" s="4" t="s">
        <v>509</v>
      </c>
    </row>
    <row r="19" spans="1:4">
      <c r="A19" s="3" t="s">
        <v>489</v>
      </c>
    </row>
    <row r="20" spans="1:4">
      <c r="A20" s="4" t="s">
        <v>495</v>
      </c>
      <c r="C20" s="6" t="n">
        <v>46513</v>
      </c>
    </row>
    <row r="21" spans="1:4">
      <c r="A21" s="4" t="s">
        <v>506</v>
      </c>
      <c r="C21" s="4" t="s">
        <v>510</v>
      </c>
    </row>
    <row r="22" spans="1:4">
      <c r="A22" s="4" t="s">
        <v>431</v>
      </c>
    </row>
    <row r="23" spans="1:4">
      <c r="A23" s="3" t="s">
        <v>489</v>
      </c>
    </row>
    <row r="24" spans="1:4">
      <c r="A24" s="4" t="s">
        <v>495</v>
      </c>
      <c r="D24" s="5" t="n">
        <v>4514</v>
      </c>
    </row>
    <row r="25" spans="1:4">
      <c r="A25" s="4" t="s">
        <v>511</v>
      </c>
    </row>
    <row r="26" spans="1:4">
      <c r="A26" s="3" t="s">
        <v>489</v>
      </c>
    </row>
    <row r="27" spans="1:4">
      <c r="A27" s="4" t="s">
        <v>495</v>
      </c>
      <c r="B27" s="6" t="n">
        <v>4514</v>
      </c>
    </row>
    <row r="28" spans="1:4">
      <c r="A28" s="4" t="s">
        <v>506</v>
      </c>
      <c r="B28" s="4" t="s">
        <v>512</v>
      </c>
    </row>
    <row r="29" spans="1:4">
      <c r="A29" s="4" t="s">
        <v>513</v>
      </c>
    </row>
    <row r="30" spans="1:4">
      <c r="A30" s="3" t="s">
        <v>489</v>
      </c>
    </row>
    <row r="31" spans="1:4">
      <c r="A31" s="4" t="s">
        <v>495</v>
      </c>
      <c r="C31" s="6" t="n">
        <v>1731</v>
      </c>
    </row>
    <row r="32" spans="1:4">
      <c r="A32" s="4" t="s">
        <v>506</v>
      </c>
      <c r="C32" s="4" t="s">
        <v>514</v>
      </c>
    </row>
    <row r="33" spans="1:4">
      <c r="A33" s="4" t="s">
        <v>429</v>
      </c>
    </row>
    <row r="34" spans="1:4">
      <c r="A34" s="3" t="s">
        <v>489</v>
      </c>
    </row>
    <row r="35" spans="1:4">
      <c r="A35" s="4" t="s">
        <v>495</v>
      </c>
      <c r="D35" s="5" t="n">
        <v>36580</v>
      </c>
    </row>
    <row r="36" spans="1:4">
      <c r="A36" s="4" t="s">
        <v>515</v>
      </c>
    </row>
    <row r="37" spans="1:4">
      <c r="A37" s="3" t="s">
        <v>489</v>
      </c>
    </row>
    <row r="38" spans="1:4">
      <c r="A38" s="4" t="s">
        <v>495</v>
      </c>
      <c r="B38" s="6" t="n">
        <v>40247</v>
      </c>
    </row>
    <row r="39" spans="1:4">
      <c r="A39" s="4" t="s">
        <v>506</v>
      </c>
      <c r="B39" s="4" t="s">
        <v>342</v>
      </c>
    </row>
    <row r="40" spans="1:4">
      <c r="A40" s="4" t="s">
        <v>430</v>
      </c>
    </row>
    <row r="41" spans="1:4">
      <c r="A41" s="3" t="s">
        <v>489</v>
      </c>
    </row>
    <row r="42" spans="1:4">
      <c r="A42" s="4" t="s">
        <v>495</v>
      </c>
      <c r="D42" s="6" t="n">
        <v>2299</v>
      </c>
    </row>
    <row r="43" spans="1:4">
      <c r="A43" s="4" t="s">
        <v>516</v>
      </c>
    </row>
    <row r="44" spans="1:4">
      <c r="A44" s="3" t="s">
        <v>489</v>
      </c>
    </row>
    <row r="45" spans="1:4">
      <c r="A45" s="4" t="s">
        <v>495</v>
      </c>
      <c r="B45" s="6" t="n">
        <v>2299</v>
      </c>
    </row>
    <row r="46" spans="1:4">
      <c r="A46" s="4" t="s">
        <v>506</v>
      </c>
      <c r="B46" s="4" t="s">
        <v>517</v>
      </c>
    </row>
    <row r="47" spans="1:4">
      <c r="A47" s="4" t="s">
        <v>518</v>
      </c>
    </row>
    <row r="48" spans="1:4">
      <c r="A48" s="3" t="s">
        <v>489</v>
      </c>
    </row>
    <row r="49" spans="1:4">
      <c r="A49" s="4" t="s">
        <v>495</v>
      </c>
      <c r="C49" s="6" t="n">
        <v>440</v>
      </c>
    </row>
    <row r="50" spans="1:4">
      <c r="A50" s="4" t="s">
        <v>506</v>
      </c>
      <c r="C50" s="4" t="s">
        <v>338</v>
      </c>
    </row>
    <row r="51" spans="1:4">
      <c r="A51" s="4" t="s">
        <v>519</v>
      </c>
    </row>
    <row r="52" spans="1:4">
      <c r="A52" s="3" t="s">
        <v>489</v>
      </c>
    </row>
    <row r="53" spans="1:4">
      <c r="A53" s="4" t="s">
        <v>495</v>
      </c>
      <c r="B53" s="6" t="n">
        <v>5000</v>
      </c>
    </row>
    <row r="54" spans="1:4">
      <c r="A54" s="4" t="s">
        <v>506</v>
      </c>
      <c r="B54" s="4" t="s">
        <v>520</v>
      </c>
    </row>
    <row r="55" spans="1:4">
      <c r="A55" s="4" t="s">
        <v>521</v>
      </c>
    </row>
    <row r="56" spans="1:4">
      <c r="A56" s="3" t="s">
        <v>489</v>
      </c>
    </row>
    <row r="57" spans="1:4">
      <c r="A57" s="4" t="s">
        <v>495</v>
      </c>
      <c r="C57" s="6" t="n">
        <v>250</v>
      </c>
    </row>
    <row r="58" spans="1:4">
      <c r="A58" s="4" t="s">
        <v>506</v>
      </c>
      <c r="C58" s="4" t="s">
        <v>3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189</v>
      </c>
    </row>
    <row r="3" spans="1:3">
      <c r="A3" s="5" t="n">
        <v>2018</v>
      </c>
      <c r="B3" s="6" t="n">
        <v>39310</v>
      </c>
    </row>
    <row r="4" spans="1:3">
      <c r="A4" s="5" t="n">
        <v>2019</v>
      </c>
      <c r="B4" s="5" t="n">
        <v>33827</v>
      </c>
    </row>
    <row r="5" spans="1:3">
      <c r="A5" s="5" t="n">
        <v>2020</v>
      </c>
      <c r="B5" s="5" t="n">
        <v>32254</v>
      </c>
    </row>
    <row r="6" spans="1:3">
      <c r="A6" s="5" t="n">
        <v>2021</v>
      </c>
      <c r="B6" s="5" t="n">
        <v>32254</v>
      </c>
    </row>
    <row r="7" spans="1:3">
      <c r="A7" s="5" t="n">
        <v>2022</v>
      </c>
      <c r="B7" s="5" t="n">
        <v>30292</v>
      </c>
    </row>
    <row r="8" spans="1:3">
      <c r="A8" s="4" t="s">
        <v>523</v>
      </c>
      <c r="B8" s="5" t="n">
        <v>257940</v>
      </c>
    </row>
    <row r="9" spans="1:3">
      <c r="A9" s="4" t="s">
        <v>484</v>
      </c>
      <c r="B9" s="6" t="n">
        <v>425877</v>
      </c>
      <c r="C9" s="6" t="n">
        <v>2239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3" t="s">
        <v>96</v>
      </c>
    </row>
    <row r="3" spans="1:3">
      <c r="A3" s="4" t="s">
        <v>97</v>
      </c>
      <c r="B3" s="8" t="n">
        <v>0.0001</v>
      </c>
      <c r="C3" s="8" t="n">
        <v>0.0001</v>
      </c>
    </row>
    <row r="4" spans="1:3">
      <c r="A4" s="4" t="s">
        <v>98</v>
      </c>
      <c r="B4" s="5" t="n">
        <v>25000000</v>
      </c>
      <c r="C4" s="5" t="n">
        <v>25000000</v>
      </c>
    </row>
    <row r="5" spans="1:3">
      <c r="A5" s="4" t="s">
        <v>99</v>
      </c>
      <c r="B5" s="5" t="n">
        <v>0</v>
      </c>
      <c r="C5" s="5" t="n">
        <v>0</v>
      </c>
    </row>
    <row r="6" spans="1:3">
      <c r="A6" s="4" t="s">
        <v>100</v>
      </c>
      <c r="B6" s="5" t="n">
        <v>0</v>
      </c>
      <c r="C6" s="5" t="n">
        <v>0</v>
      </c>
    </row>
    <row r="7" spans="1:3">
      <c r="A7" s="4" t="s">
        <v>101</v>
      </c>
      <c r="B7" s="8" t="n">
        <v>0.0001</v>
      </c>
      <c r="C7" s="8" t="n">
        <v>0.0001</v>
      </c>
    </row>
    <row r="8" spans="1:3">
      <c r="A8" s="4" t="s">
        <v>102</v>
      </c>
      <c r="B8" s="5" t="n">
        <v>500000000</v>
      </c>
      <c r="C8" s="5" t="n">
        <v>500000000</v>
      </c>
    </row>
    <row r="9" spans="1:3">
      <c r="A9" s="4" t="s">
        <v>103</v>
      </c>
      <c r="B9" s="5" t="n">
        <v>86790624</v>
      </c>
      <c r="C9" s="5" t="n">
        <v>85692333</v>
      </c>
    </row>
    <row r="10" spans="1:3">
      <c r="A10" s="4" t="s">
        <v>104</v>
      </c>
      <c r="B10" s="5" t="n">
        <v>86790624</v>
      </c>
      <c r="C10" s="5" t="n">
        <v>85692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2</v>
      </c>
      <c r="C1" s="2" t="s">
        <v>32</v>
      </c>
    </row>
    <row r="2" spans="1:3">
      <c r="A2" s="3" t="s">
        <v>336</v>
      </c>
    </row>
    <row r="3" spans="1:3">
      <c r="A3" s="4" t="s">
        <v>422</v>
      </c>
      <c r="B3" s="6" t="n">
        <v>116780</v>
      </c>
      <c r="C3" s="6" t="n">
        <v>69248</v>
      </c>
    </row>
    <row r="4" spans="1:3">
      <c r="A4" s="4" t="s">
        <v>525</v>
      </c>
      <c r="B4" s="5" t="n">
        <v>-45396</v>
      </c>
      <c r="C4" s="5" t="n">
        <v>-22693</v>
      </c>
    </row>
    <row r="5" spans="1:3">
      <c r="A5" s="4" t="s">
        <v>526</v>
      </c>
      <c r="B5" s="5" t="n">
        <v>71384</v>
      </c>
      <c r="C5" s="5" t="n">
        <v>46555</v>
      </c>
    </row>
    <row r="6" spans="1:3">
      <c r="A6" s="4" t="s">
        <v>527</v>
      </c>
    </row>
    <row r="7" spans="1:3">
      <c r="A7" s="3" t="s">
        <v>336</v>
      </c>
    </row>
    <row r="8" spans="1:3">
      <c r="A8" s="4" t="s">
        <v>422</v>
      </c>
      <c r="B8" s="5" t="n">
        <v>31601</v>
      </c>
      <c r="C8" s="5" t="n">
        <v>17548</v>
      </c>
    </row>
    <row r="9" spans="1:3">
      <c r="A9" s="4" t="s">
        <v>341</v>
      </c>
    </row>
    <row r="10" spans="1:3">
      <c r="A10" s="3" t="s">
        <v>336</v>
      </c>
    </row>
    <row r="11" spans="1:3">
      <c r="A11" s="4" t="s">
        <v>422</v>
      </c>
      <c r="B11" s="5" t="n">
        <v>6857</v>
      </c>
      <c r="C11" s="5" t="n">
        <v>4842</v>
      </c>
    </row>
    <row r="12" spans="1:3">
      <c r="A12" s="4" t="s">
        <v>381</v>
      </c>
    </row>
    <row r="13" spans="1:3">
      <c r="A13" s="3" t="s">
        <v>336</v>
      </c>
    </row>
    <row r="14" spans="1:3">
      <c r="A14" s="4" t="s">
        <v>422</v>
      </c>
      <c r="B14" s="5" t="n">
        <v>52041</v>
      </c>
      <c r="C14" s="5" t="n">
        <v>26460</v>
      </c>
    </row>
    <row r="15" spans="1:3">
      <c r="A15" s="4" t="s">
        <v>528</v>
      </c>
    </row>
    <row r="16" spans="1:3">
      <c r="A16" s="3" t="s">
        <v>336</v>
      </c>
    </row>
    <row r="17" spans="1:3">
      <c r="A17" s="4" t="s">
        <v>422</v>
      </c>
      <c r="B17" s="5" t="n">
        <v>2881</v>
      </c>
      <c r="C17" s="5" t="n">
        <v>1360</v>
      </c>
    </row>
    <row r="18" spans="1:3">
      <c r="A18" s="4" t="s">
        <v>348</v>
      </c>
    </row>
    <row r="19" spans="1:3">
      <c r="A19" s="3" t="s">
        <v>336</v>
      </c>
    </row>
    <row r="20" spans="1:3">
      <c r="A20" s="4" t="s">
        <v>422</v>
      </c>
      <c r="B20" s="6" t="n">
        <v>23400</v>
      </c>
      <c r="C20" s="6" t="n">
        <v>190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336</v>
      </c>
    </row>
    <row r="4" spans="1:4">
      <c r="A4" s="4" t="s">
        <v>41</v>
      </c>
      <c r="B4" s="6" t="n">
        <v>51848</v>
      </c>
      <c r="C4" s="6" t="n">
        <v>35193</v>
      </c>
      <c r="D4" s="6" t="n">
        <v>28034</v>
      </c>
    </row>
    <row r="5" spans="1:4">
      <c r="A5" s="4" t="s">
        <v>530</v>
      </c>
      <c r="D5" s="5" t="n">
        <v>1900</v>
      </c>
    </row>
    <row r="6" spans="1:4">
      <c r="A6" s="4" t="s">
        <v>531</v>
      </c>
      <c r="B6" s="5" t="n">
        <v>26000</v>
      </c>
      <c r="C6" s="5" t="n">
        <v>15600</v>
      </c>
      <c r="D6" s="5" t="n">
        <v>8000</v>
      </c>
    </row>
    <row r="7" spans="1:4">
      <c r="A7" s="4" t="s">
        <v>532</v>
      </c>
    </row>
    <row r="8" spans="1:4">
      <c r="A8" s="3" t="s">
        <v>336</v>
      </c>
    </row>
    <row r="9" spans="1:4">
      <c r="A9" s="4" t="s">
        <v>41</v>
      </c>
      <c r="B9" s="5" t="n">
        <v>11700</v>
      </c>
      <c r="C9" s="5" t="n">
        <v>8900</v>
      </c>
      <c r="D9" s="5" t="n">
        <v>5700</v>
      </c>
    </row>
    <row r="10" spans="1:4">
      <c r="A10" s="4" t="s">
        <v>381</v>
      </c>
    </row>
    <row r="11" spans="1:4">
      <c r="A11" s="3" t="s">
        <v>336</v>
      </c>
    </row>
    <row r="12" spans="1:4">
      <c r="A12" s="4" t="s">
        <v>41</v>
      </c>
      <c r="B12" s="6" t="n">
        <v>12000</v>
      </c>
      <c r="C12" s="6" t="n">
        <v>5400</v>
      </c>
      <c r="D12" s="6" t="n">
        <v>4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535</v>
      </c>
      <c r="B4" s="4" t="s">
        <v>342</v>
      </c>
    </row>
    <row r="5" spans="1:4">
      <c r="A5" s="4" t="s">
        <v>536</v>
      </c>
      <c r="B5" s="10" t="n">
        <v>7.5</v>
      </c>
      <c r="C5" s="10" t="n">
        <v>5.6</v>
      </c>
      <c r="D5" s="10" t="n">
        <v>4.1</v>
      </c>
    </row>
    <row r="6" spans="1:4">
      <c r="A6" s="4" t="s">
        <v>537</v>
      </c>
    </row>
    <row r="7" spans="1:4">
      <c r="A7" s="3" t="s">
        <v>534</v>
      </c>
    </row>
    <row r="8" spans="1:4">
      <c r="A8" s="4" t="s">
        <v>538</v>
      </c>
      <c r="B8" s="6"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39</v>
      </c>
      <c r="B1" s="2" t="s">
        <v>540</v>
      </c>
    </row>
    <row r="2" spans="1:2">
      <c r="A2" s="3" t="s">
        <v>541</v>
      </c>
    </row>
    <row r="3" spans="1:2">
      <c r="A3" s="5" t="n">
        <v>2018</v>
      </c>
      <c r="B3" s="6" t="n">
        <v>7714</v>
      </c>
    </row>
    <row r="4" spans="1:2">
      <c r="A4" s="5" t="n">
        <v>2019</v>
      </c>
      <c r="B4" s="5" t="n">
        <v>10822</v>
      </c>
    </row>
    <row r="5" spans="1:2">
      <c r="A5" s="5" t="n">
        <v>2020</v>
      </c>
      <c r="B5" s="5" t="n">
        <v>11566</v>
      </c>
    </row>
    <row r="6" spans="1:2">
      <c r="A6" s="5" t="n">
        <v>2021</v>
      </c>
      <c r="B6" s="5" t="n">
        <v>11527</v>
      </c>
    </row>
    <row r="7" spans="1:2">
      <c r="A7" s="5" t="n">
        <v>2022</v>
      </c>
      <c r="B7" s="5" t="n">
        <v>9952</v>
      </c>
    </row>
    <row r="8" spans="1:2">
      <c r="A8" s="4" t="s">
        <v>523</v>
      </c>
      <c r="B8" s="5" t="n">
        <v>64546</v>
      </c>
    </row>
    <row r="9" spans="1:2">
      <c r="A9" s="4" t="s">
        <v>150</v>
      </c>
      <c r="B9" s="6" t="n">
        <v>116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542</v>
      </c>
      <c r="B1" s="2" t="s">
        <v>540</v>
      </c>
    </row>
    <row r="2" spans="1:2">
      <c r="A2" s="3" t="s">
        <v>543</v>
      </c>
    </row>
    <row r="3" spans="1:2">
      <c r="A3" s="4" t="s">
        <v>544</v>
      </c>
      <c r="B3" s="6" t="n">
        <v>174219</v>
      </c>
    </row>
    <row r="4" spans="1:2">
      <c r="A4" s="4" t="s">
        <v>545</v>
      </c>
      <c r="B4" s="5" t="n">
        <v>-3906</v>
      </c>
    </row>
    <row r="5" spans="1:2">
      <c r="A5" s="4" t="s">
        <v>546</v>
      </c>
      <c r="B5" s="5" t="n">
        <v>-668</v>
      </c>
    </row>
    <row r="6" spans="1:2">
      <c r="A6" s="4" t="s">
        <v>83</v>
      </c>
      <c r="B6" s="5" t="n">
        <v>169645</v>
      </c>
    </row>
    <row r="7" spans="1:2">
      <c r="A7" s="4" t="s">
        <v>547</v>
      </c>
    </row>
    <row r="8" spans="1:2">
      <c r="A8" s="3" t="s">
        <v>543</v>
      </c>
    </row>
    <row r="9" spans="1:2">
      <c r="A9" s="4" t="s">
        <v>544</v>
      </c>
      <c r="B9" s="5" t="n">
        <v>124219</v>
      </c>
    </row>
    <row r="10" spans="1:2">
      <c r="A10" s="4" t="s">
        <v>548</v>
      </c>
    </row>
    <row r="11" spans="1:2">
      <c r="A11" s="3" t="s">
        <v>543</v>
      </c>
    </row>
    <row r="12" spans="1:2">
      <c r="A12" s="4" t="s">
        <v>544</v>
      </c>
      <c r="B12" s="6"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14"/>
  </cols>
  <sheetData>
    <row r="1" spans="1:4">
      <c r="A1" s="1" t="s">
        <v>549</v>
      </c>
      <c r="B1" s="2" t="s">
        <v>386</v>
      </c>
      <c r="C1" s="2" t="s">
        <v>2</v>
      </c>
      <c r="D1" s="2" t="s">
        <v>32</v>
      </c>
    </row>
    <row r="2" spans="1:4">
      <c r="A2" s="3" t="s">
        <v>543</v>
      </c>
    </row>
    <row r="3" spans="1:4">
      <c r="A3" s="4" t="s">
        <v>83</v>
      </c>
      <c r="C3" s="6" t="n">
        <v>174219000</v>
      </c>
    </row>
    <row r="4" spans="1:4">
      <c r="A4" s="4" t="s">
        <v>550</v>
      </c>
      <c r="B4" s="4" t="s">
        <v>551</v>
      </c>
    </row>
    <row r="5" spans="1:4">
      <c r="A5" s="4" t="s">
        <v>552</v>
      </c>
      <c r="C5" s="5" t="n">
        <v>200000000</v>
      </c>
    </row>
    <row r="6" spans="1:4">
      <c r="A6" s="4" t="s">
        <v>553</v>
      </c>
      <c r="C6" s="5" t="n">
        <v>25781000</v>
      </c>
    </row>
    <row r="7" spans="1:4">
      <c r="A7" s="4" t="s">
        <v>554</v>
      </c>
      <c r="C7" s="5" t="n">
        <v>2600000</v>
      </c>
    </row>
    <row r="8" spans="1:4">
      <c r="A8" s="4" t="s">
        <v>555</v>
      </c>
      <c r="C8" s="5" t="n">
        <v>2100000</v>
      </c>
      <c r="D8" s="6" t="n">
        <v>600000</v>
      </c>
    </row>
    <row r="9" spans="1:4">
      <c r="A9" s="4" t="s">
        <v>556</v>
      </c>
    </row>
    <row r="10" spans="1:4">
      <c r="A10" s="3" t="s">
        <v>543</v>
      </c>
    </row>
    <row r="11" spans="1:4">
      <c r="A11" s="4" t="s">
        <v>83</v>
      </c>
      <c r="C11" s="5" t="n">
        <v>50000000</v>
      </c>
    </row>
    <row r="12" spans="1:4">
      <c r="A12" s="4" t="s">
        <v>557</v>
      </c>
    </row>
    <row r="13" spans="1:4">
      <c r="A13" s="3" t="s">
        <v>543</v>
      </c>
    </row>
    <row r="14" spans="1:4">
      <c r="A14" s="4" t="s">
        <v>83</v>
      </c>
      <c r="C14" s="6" t="n">
        <v>124219000</v>
      </c>
    </row>
    <row r="15" spans="1:4">
      <c r="A15" s="4" t="s">
        <v>558</v>
      </c>
    </row>
    <row r="16" spans="1:4">
      <c r="A16" s="3" t="s">
        <v>543</v>
      </c>
    </row>
    <row r="17" spans="1:4">
      <c r="A17" s="4" t="s">
        <v>552</v>
      </c>
      <c r="B17" s="6" t="n">
        <v>200000000</v>
      </c>
    </row>
    <row r="18" spans="1:4">
      <c r="A18" s="4" t="s">
        <v>559</v>
      </c>
      <c r="C18" s="4" t="s">
        <v>560</v>
      </c>
    </row>
    <row r="19" spans="1:4">
      <c r="A19" s="4" t="s">
        <v>561</v>
      </c>
      <c r="B19" s="6" t="n">
        <v>2000000</v>
      </c>
    </row>
    <row r="20" spans="1:4">
      <c r="A20" s="4" t="s">
        <v>562</v>
      </c>
      <c r="C20" s="4" t="s">
        <v>563</v>
      </c>
    </row>
    <row r="21" spans="1:4">
      <c r="A21" s="4" t="s">
        <v>564</v>
      </c>
    </row>
    <row r="22" spans="1:4">
      <c r="A22" s="3" t="s">
        <v>543</v>
      </c>
    </row>
    <row r="23" spans="1:4">
      <c r="A23" s="4" t="s">
        <v>565</v>
      </c>
      <c r="B23" s="4" t="s">
        <v>566</v>
      </c>
    </row>
    <row r="24" spans="1:4">
      <c r="A24" s="4" t="s">
        <v>567</v>
      </c>
    </row>
    <row r="25" spans="1:4">
      <c r="A25" s="3" t="s">
        <v>543</v>
      </c>
    </row>
    <row r="26" spans="1:4">
      <c r="A26" s="4" t="s">
        <v>565</v>
      </c>
      <c r="B26" s="4" t="s">
        <v>568</v>
      </c>
    </row>
    <row r="27" spans="1:4">
      <c r="A27" s="4" t="s">
        <v>569</v>
      </c>
    </row>
    <row r="28" spans="1:4">
      <c r="A28" s="3" t="s">
        <v>543</v>
      </c>
    </row>
    <row r="29" spans="1:4">
      <c r="A29" s="4" t="s">
        <v>570</v>
      </c>
      <c r="B29" s="4" t="s">
        <v>571</v>
      </c>
    </row>
    <row r="30" spans="1:4">
      <c r="A30" s="4" t="s">
        <v>572</v>
      </c>
    </row>
    <row r="31" spans="1:4">
      <c r="A31" s="3" t="s">
        <v>543</v>
      </c>
    </row>
    <row r="32" spans="1:4">
      <c r="A32" s="4" t="s">
        <v>570</v>
      </c>
      <c r="B32" s="4" t="s">
        <v>573</v>
      </c>
    </row>
    <row r="33" spans="1:4">
      <c r="A33" s="4" t="s">
        <v>574</v>
      </c>
    </row>
    <row r="34" spans="1:4">
      <c r="A34" s="3" t="s">
        <v>543</v>
      </c>
    </row>
    <row r="35" spans="1:4">
      <c r="A35" s="4" t="s">
        <v>570</v>
      </c>
      <c r="B35" s="4" t="s">
        <v>575</v>
      </c>
    </row>
    <row r="36" spans="1:4">
      <c r="A36" s="4" t="s">
        <v>576</v>
      </c>
    </row>
    <row r="37" spans="1:4">
      <c r="A37" s="3" t="s">
        <v>543</v>
      </c>
    </row>
    <row r="38" spans="1:4">
      <c r="A38" s="4" t="s">
        <v>570</v>
      </c>
      <c r="B38" s="4" t="s">
        <v>378</v>
      </c>
    </row>
    <row r="39" spans="1:4">
      <c r="A39" s="4" t="s">
        <v>577</v>
      </c>
    </row>
    <row r="40" spans="1:4">
      <c r="A40" s="3" t="s">
        <v>543</v>
      </c>
    </row>
    <row r="41" spans="1:4">
      <c r="A41" s="4" t="s">
        <v>578</v>
      </c>
      <c r="B41" s="6" t="n">
        <v>225000000</v>
      </c>
    </row>
    <row r="42" spans="1:4">
      <c r="A42" s="4" t="s">
        <v>579</v>
      </c>
      <c r="B42" s="5" t="n">
        <v>150000000</v>
      </c>
    </row>
    <row r="43" spans="1:4">
      <c r="A43" s="4" t="s">
        <v>552</v>
      </c>
      <c r="B43" s="5" t="n">
        <v>75000000</v>
      </c>
    </row>
    <row r="44" spans="1:4">
      <c r="A44" s="4" t="s">
        <v>580</v>
      </c>
    </row>
    <row r="45" spans="1:4">
      <c r="A45" s="3" t="s">
        <v>543</v>
      </c>
    </row>
    <row r="46" spans="1:4">
      <c r="A46" s="4" t="s">
        <v>83</v>
      </c>
      <c r="B46" s="5" t="n">
        <v>125000000</v>
      </c>
    </row>
    <row r="47" spans="1:4">
      <c r="A47" s="4" t="s">
        <v>581</v>
      </c>
    </row>
    <row r="48" spans="1:4">
      <c r="A48" s="3" t="s">
        <v>543</v>
      </c>
    </row>
    <row r="49" spans="1:4">
      <c r="A49" s="4" t="s">
        <v>552</v>
      </c>
      <c r="B49" s="5" t="n">
        <v>125000000</v>
      </c>
    </row>
    <row r="50" spans="1:4">
      <c r="A50" s="4" t="s">
        <v>582</v>
      </c>
    </row>
    <row r="51" spans="1:4">
      <c r="A51" s="3" t="s">
        <v>543</v>
      </c>
    </row>
    <row r="52" spans="1:4">
      <c r="A52" s="4" t="s">
        <v>578</v>
      </c>
      <c r="B52" s="6" t="n">
        <v>185000000</v>
      </c>
    </row>
    <row r="53" spans="1:4">
      <c r="A53" s="4" t="s">
        <v>550</v>
      </c>
      <c r="B53" s="4" t="s">
        <v>583</v>
      </c>
    </row>
    <row r="54" spans="1:4">
      <c r="A54" s="4" t="s">
        <v>561</v>
      </c>
      <c r="B54" s="6" t="n">
        <v>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84</v>
      </c>
      <c r="B1" s="2" t="s">
        <v>540</v>
      </c>
    </row>
    <row r="2" spans="1:2">
      <c r="A2" s="3" t="s">
        <v>198</v>
      </c>
    </row>
    <row r="3" spans="1:2">
      <c r="A3" s="5" t="n">
        <v>2018</v>
      </c>
      <c r="B3" s="6" t="n">
        <v>3906</v>
      </c>
    </row>
    <row r="4" spans="1:2">
      <c r="A4" s="5" t="n">
        <v>2019</v>
      </c>
      <c r="B4" s="5" t="n">
        <v>6250</v>
      </c>
    </row>
    <row r="5" spans="1:2">
      <c r="A5" s="5" t="n">
        <v>2020</v>
      </c>
      <c r="B5" s="5" t="n">
        <v>6250</v>
      </c>
    </row>
    <row r="6" spans="1:2">
      <c r="A6" s="5" t="n">
        <v>2021</v>
      </c>
      <c r="B6" s="5" t="n">
        <v>7031</v>
      </c>
    </row>
    <row r="7" spans="1:2">
      <c r="A7" s="5" t="n">
        <v>2022</v>
      </c>
      <c r="B7" s="5" t="n">
        <v>7031</v>
      </c>
    </row>
    <row r="8" spans="1:2">
      <c r="A8" s="4" t="s">
        <v>523</v>
      </c>
      <c r="B8" s="5" t="n">
        <v>143751</v>
      </c>
    </row>
    <row r="9" spans="1:2">
      <c r="A9" s="4" t="s">
        <v>544</v>
      </c>
      <c r="B9" s="6" t="n">
        <v>174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585</v>
      </c>
      <c r="B1" s="2" t="s">
        <v>586</v>
      </c>
      <c r="C1" s="2" t="s">
        <v>2</v>
      </c>
      <c r="D1" s="2" t="s">
        <v>32</v>
      </c>
      <c r="E1" s="2" t="s">
        <v>33</v>
      </c>
    </row>
    <row r="2" spans="1:5">
      <c r="A2" s="3" t="s">
        <v>587</v>
      </c>
    </row>
    <row r="3" spans="1:5">
      <c r="A3" s="4" t="s">
        <v>588</v>
      </c>
      <c r="C3" s="5" t="n">
        <v>618899</v>
      </c>
      <c r="D3" s="5" t="n">
        <v>166272</v>
      </c>
      <c r="E3" s="5" t="n">
        <v>2542523</v>
      </c>
    </row>
    <row r="4" spans="1:5">
      <c r="A4" s="4" t="s">
        <v>589</v>
      </c>
      <c r="C4" s="4" t="s">
        <v>590</v>
      </c>
    </row>
    <row r="5" spans="1:5">
      <c r="A5" s="4" t="s">
        <v>112</v>
      </c>
      <c r="C5" s="6" t="n">
        <v>32748000</v>
      </c>
      <c r="D5" s="6" t="n">
        <v>23559000</v>
      </c>
      <c r="E5" s="6" t="n">
        <v>13450000</v>
      </c>
    </row>
    <row r="6" spans="1:5">
      <c r="A6" s="4" t="s">
        <v>591</v>
      </c>
      <c r="C6" s="6" t="n">
        <v>95100000</v>
      </c>
    </row>
    <row r="7" spans="1:5">
      <c r="A7" s="4" t="s">
        <v>592</v>
      </c>
      <c r="C7" s="4" t="s">
        <v>593</v>
      </c>
    </row>
    <row r="8" spans="1:5">
      <c r="A8" s="4" t="s">
        <v>594</v>
      </c>
      <c r="D8" s="5" t="n">
        <v>-24906000</v>
      </c>
      <c r="E8" s="5" t="n">
        <v>-27830000</v>
      </c>
    </row>
    <row r="9" spans="1:5">
      <c r="A9" s="4" t="s">
        <v>135</v>
      </c>
      <c r="D9" s="5" t="n">
        <v>24906000</v>
      </c>
      <c r="E9" s="5" t="n">
        <v>27830000</v>
      </c>
    </row>
    <row r="10" spans="1:5">
      <c r="A10" s="4" t="s">
        <v>595</v>
      </c>
      <c r="C10" s="6" t="n">
        <v>4500000</v>
      </c>
      <c r="D10" s="5" t="n">
        <v>2100000</v>
      </c>
      <c r="E10" s="5" t="n">
        <v>500000</v>
      </c>
    </row>
    <row r="11" spans="1:5">
      <c r="A11" s="4" t="s">
        <v>596</v>
      </c>
      <c r="C11" s="5" t="n">
        <v>19500000</v>
      </c>
      <c r="D11" s="5" t="n">
        <v>30200000</v>
      </c>
      <c r="E11" s="5" t="n">
        <v>87600000</v>
      </c>
    </row>
    <row r="12" spans="1:5">
      <c r="A12" s="4" t="s">
        <v>373</v>
      </c>
    </row>
    <row r="13" spans="1:5">
      <c r="A13" s="3" t="s">
        <v>587</v>
      </c>
    </row>
    <row r="14" spans="1:5">
      <c r="A14" s="4" t="s">
        <v>374</v>
      </c>
      <c r="C14" s="6" t="n">
        <v>7100000</v>
      </c>
    </row>
    <row r="15" spans="1:5">
      <c r="A15" s="4" t="s">
        <v>597</v>
      </c>
    </row>
    <row r="16" spans="1:5">
      <c r="A16" s="3" t="s">
        <v>587</v>
      </c>
    </row>
    <row r="17" spans="1:5">
      <c r="A17" s="4" t="s">
        <v>598</v>
      </c>
      <c r="C17" s="4" t="s">
        <v>338</v>
      </c>
    </row>
    <row r="18" spans="1:5">
      <c r="A18" s="4" t="s">
        <v>112</v>
      </c>
      <c r="C18" s="6" t="n">
        <v>0</v>
      </c>
      <c r="D18" s="5" t="n">
        <v>1700000</v>
      </c>
      <c r="E18" s="5" t="n">
        <v>1900000</v>
      </c>
    </row>
    <row r="19" spans="1:5">
      <c r="A19" s="4" t="s">
        <v>599</v>
      </c>
      <c r="D19" s="5" t="n">
        <v>1700000</v>
      </c>
      <c r="E19" s="5" t="n">
        <v>1400000</v>
      </c>
    </row>
    <row r="20" spans="1:5">
      <c r="A20" s="4" t="s">
        <v>600</v>
      </c>
      <c r="C20" s="5" t="n">
        <v>0</v>
      </c>
    </row>
    <row r="21" spans="1:5">
      <c r="A21" s="4" t="s">
        <v>601</v>
      </c>
    </row>
    <row r="22" spans="1:5">
      <c r="A22" s="3" t="s">
        <v>587</v>
      </c>
    </row>
    <row r="23" spans="1:5">
      <c r="A23" s="4" t="s">
        <v>112</v>
      </c>
      <c r="C23" s="6" t="n">
        <v>11800000</v>
      </c>
      <c r="D23" s="5" t="n">
        <v>12300000</v>
      </c>
      <c r="E23" s="5" t="n">
        <v>9900000</v>
      </c>
    </row>
    <row r="24" spans="1:5">
      <c r="A24" s="4" t="s">
        <v>592</v>
      </c>
      <c r="C24" s="4" t="s">
        <v>602</v>
      </c>
    </row>
    <row r="25" spans="1:5">
      <c r="A25" s="4" t="s">
        <v>603</v>
      </c>
      <c r="C25" s="6" t="n">
        <v>16300000</v>
      </c>
    </row>
    <row r="26" spans="1:5">
      <c r="A26" s="4" t="s">
        <v>399</v>
      </c>
    </row>
    <row r="27" spans="1:5">
      <c r="A27" s="3" t="s">
        <v>587</v>
      </c>
    </row>
    <row r="28" spans="1:5">
      <c r="A28" s="4" t="s">
        <v>112</v>
      </c>
      <c r="C28" s="6" t="n">
        <v>20900000</v>
      </c>
      <c r="D28" s="5" t="n">
        <v>9600000</v>
      </c>
      <c r="E28" s="5" t="n">
        <v>1700000</v>
      </c>
    </row>
    <row r="29" spans="1:5">
      <c r="A29" s="4" t="s">
        <v>592</v>
      </c>
      <c r="C29" s="4" t="s">
        <v>340</v>
      </c>
    </row>
    <row r="30" spans="1:5">
      <c r="A30" s="4" t="s">
        <v>599</v>
      </c>
      <c r="C30" s="6" t="n">
        <v>27300000</v>
      </c>
      <c r="D30" s="6" t="n">
        <v>5800000</v>
      </c>
      <c r="E30" s="6" t="n">
        <v>0</v>
      </c>
    </row>
    <row r="31" spans="1:5">
      <c r="A31" s="4" t="s">
        <v>600</v>
      </c>
      <c r="C31" s="6" t="n">
        <v>78800000</v>
      </c>
    </row>
    <row r="32" spans="1:5">
      <c r="A32" s="4" t="s">
        <v>604</v>
      </c>
      <c r="C32" s="5" t="n">
        <v>2441460</v>
      </c>
    </row>
    <row r="33" spans="1:5">
      <c r="A33" s="4" t="s">
        <v>605</v>
      </c>
      <c r="C33" s="7" t="n">
        <v>37.56</v>
      </c>
      <c r="D33" s="7" t="n">
        <v>28.46</v>
      </c>
    </row>
    <row r="34" spans="1:5">
      <c r="A34" s="4" t="s">
        <v>606</v>
      </c>
    </row>
    <row r="35" spans="1:5">
      <c r="A35" s="3" t="s">
        <v>587</v>
      </c>
    </row>
    <row r="36" spans="1:5">
      <c r="A36" s="4" t="s">
        <v>607</v>
      </c>
      <c r="B36" s="5" t="n">
        <v>14256901</v>
      </c>
    </row>
    <row r="37" spans="1:5">
      <c r="A37" s="4" t="s">
        <v>608</v>
      </c>
      <c r="C37" s="5" t="n">
        <v>5081599</v>
      </c>
    </row>
    <row r="38" spans="1:5">
      <c r="A38" s="4" t="s">
        <v>609</v>
      </c>
      <c r="C38" s="5" t="n">
        <v>5081599</v>
      </c>
    </row>
    <row r="39" spans="1:5">
      <c r="A39" s="4" t="s">
        <v>598</v>
      </c>
      <c r="C39" s="4" t="s">
        <v>610</v>
      </c>
    </row>
    <row r="40" spans="1:5">
      <c r="A40" s="4" t="s">
        <v>611</v>
      </c>
    </row>
    <row r="41" spans="1:5">
      <c r="A41" s="3" t="s">
        <v>587</v>
      </c>
    </row>
    <row r="42" spans="1:5">
      <c r="A42" s="4" t="s">
        <v>589</v>
      </c>
      <c r="C42" s="4" t="s">
        <v>590</v>
      </c>
    </row>
    <row r="43" spans="1:5">
      <c r="A43" s="4" t="s">
        <v>612</v>
      </c>
    </row>
    <row r="44" spans="1:5">
      <c r="A44" s="3" t="s">
        <v>587</v>
      </c>
    </row>
    <row r="45" spans="1:5">
      <c r="A45" s="4" t="s">
        <v>588</v>
      </c>
      <c r="B45" s="5" t="n">
        <v>0</v>
      </c>
    </row>
    <row r="46" spans="1:5">
      <c r="A46" s="4" t="s">
        <v>598</v>
      </c>
      <c r="C46" s="4" t="s">
        <v>610</v>
      </c>
    </row>
    <row r="47" spans="1:5">
      <c r="A47" s="4" t="s">
        <v>613</v>
      </c>
    </row>
    <row r="48" spans="1:5">
      <c r="A48" s="3" t="s">
        <v>587</v>
      </c>
    </row>
    <row r="49" spans="1:5">
      <c r="A49" s="4" t="s">
        <v>589</v>
      </c>
      <c r="C49" s="4" t="s">
        <v>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16"/>
  </cols>
  <sheetData>
    <row r="1" spans="1:5">
      <c r="A1" s="1" t="s">
        <v>614</v>
      </c>
      <c r="C1" s="2" t="s">
        <v>1</v>
      </c>
    </row>
    <row r="2" spans="1:5">
      <c r="C2" s="2" t="s">
        <v>2</v>
      </c>
      <c r="D2" s="2" t="s">
        <v>32</v>
      </c>
      <c r="E2" s="2" t="s">
        <v>33</v>
      </c>
    </row>
    <row r="3" spans="1:5">
      <c r="A3" s="3" t="s">
        <v>201</v>
      </c>
    </row>
    <row r="4" spans="1:5">
      <c r="A4" s="4" t="s">
        <v>615</v>
      </c>
      <c r="C4" s="7" t="n">
        <v>15.19</v>
      </c>
      <c r="D4" s="7" t="n">
        <v>12.59</v>
      </c>
      <c r="E4" s="7" t="n">
        <v>14.66</v>
      </c>
    </row>
    <row r="5" spans="1:5">
      <c r="A5" s="4" t="s">
        <v>616</v>
      </c>
      <c r="C5" s="4" t="s">
        <v>617</v>
      </c>
      <c r="D5" s="4" t="s">
        <v>618</v>
      </c>
      <c r="E5" s="4" t="s">
        <v>617</v>
      </c>
    </row>
    <row r="6" spans="1:5">
      <c r="A6" s="4" t="s">
        <v>619</v>
      </c>
      <c r="C6" s="4" t="s">
        <v>620</v>
      </c>
      <c r="D6" s="4" t="s">
        <v>621</v>
      </c>
      <c r="E6" s="4" t="s">
        <v>622</v>
      </c>
    </row>
    <row r="7" spans="1:5">
      <c r="A7" s="4" t="s">
        <v>623</v>
      </c>
      <c r="C7" s="4" t="s">
        <v>364</v>
      </c>
      <c r="D7" s="4" t="s">
        <v>364</v>
      </c>
      <c r="E7" s="4" t="s">
        <v>364</v>
      </c>
    </row>
    <row r="8" spans="1:5">
      <c r="A8" s="4" t="s">
        <v>624</v>
      </c>
      <c r="B8" s="4" t="s">
        <v>625</v>
      </c>
      <c r="C8" s="4" t="s">
        <v>610</v>
      </c>
      <c r="D8" s="4" t="s">
        <v>626</v>
      </c>
      <c r="E8" s="4" t="s">
        <v>627</v>
      </c>
    </row>
    <row r="9" spans="1:5"/>
    <row r="10" spans="1:5">
      <c r="A10" s="4" t="s">
        <v>625</v>
      </c>
      <c r="B10" s="4" t="s">
        <v>628</v>
      </c>
    </row>
  </sheetData>
  <mergeCells count="4">
    <mergeCell ref="A1:B2"/>
    <mergeCell ref="C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24"/>
    <col customWidth="1" max="4" min="4" width="14"/>
  </cols>
  <sheetData>
    <row r="1" spans="1:4">
      <c r="A1" s="1" t="s">
        <v>629</v>
      </c>
      <c r="B1" s="2" t="s">
        <v>1</v>
      </c>
    </row>
    <row r="2" spans="1:4">
      <c r="B2" s="2" t="s">
        <v>2</v>
      </c>
      <c r="C2" s="2" t="s">
        <v>32</v>
      </c>
      <c r="D2" s="2" t="s">
        <v>33</v>
      </c>
    </row>
    <row r="3" spans="1:4">
      <c r="A3" s="3" t="s">
        <v>630</v>
      </c>
    </row>
    <row r="4" spans="1:4">
      <c r="A4" s="4" t="s">
        <v>631</v>
      </c>
      <c r="B4" s="5" t="n">
        <v>2992724</v>
      </c>
    </row>
    <row r="5" spans="1:4">
      <c r="A5" s="4" t="s">
        <v>588</v>
      </c>
      <c r="B5" s="5" t="n">
        <v>618899</v>
      </c>
      <c r="C5" s="5" t="n">
        <v>166272</v>
      </c>
      <c r="D5" s="5" t="n">
        <v>2542523</v>
      </c>
    </row>
    <row r="6" spans="1:4">
      <c r="A6" s="4" t="s">
        <v>632</v>
      </c>
      <c r="B6" s="5" t="n">
        <v>-177064</v>
      </c>
    </row>
    <row r="7" spans="1:4">
      <c r="A7" s="4" t="s">
        <v>633</v>
      </c>
      <c r="B7" s="5" t="n">
        <v>-728710</v>
      </c>
    </row>
    <row r="8" spans="1:4">
      <c r="A8" s="4" t="s">
        <v>634</v>
      </c>
      <c r="B8" s="5" t="n">
        <v>2705849</v>
      </c>
      <c r="C8" s="5" t="n">
        <v>2992724</v>
      </c>
    </row>
    <row r="9" spans="1:4">
      <c r="A9" s="4" t="s">
        <v>635</v>
      </c>
      <c r="B9" s="5" t="n">
        <v>2639619</v>
      </c>
    </row>
    <row r="10" spans="1:4">
      <c r="A10" s="4" t="s">
        <v>636</v>
      </c>
      <c r="B10" s="5" t="n">
        <v>1286981</v>
      </c>
    </row>
    <row r="11" spans="1:4">
      <c r="A11" s="3" t="s">
        <v>637</v>
      </c>
    </row>
    <row r="12" spans="1:4">
      <c r="A12" s="4" t="s">
        <v>638</v>
      </c>
      <c r="B12" s="7" t="n">
        <v>22.43</v>
      </c>
    </row>
    <row r="13" spans="1:4">
      <c r="A13" s="4" t="s">
        <v>639</v>
      </c>
      <c r="B13" s="11" t="n">
        <v>38.49</v>
      </c>
    </row>
    <row r="14" spans="1:4">
      <c r="A14" s="4" t="s">
        <v>640</v>
      </c>
      <c r="B14" s="11" t="n">
        <v>30.91</v>
      </c>
    </row>
    <row r="15" spans="1:4">
      <c r="A15" s="4" t="s">
        <v>641</v>
      </c>
      <c r="B15" s="11" t="n">
        <v>22.47</v>
      </c>
    </row>
    <row r="16" spans="1:4">
      <c r="A16" s="4" t="s">
        <v>642</v>
      </c>
      <c r="B16" s="11" t="n">
        <v>25.53</v>
      </c>
      <c r="C16" s="7" t="n">
        <v>22.43</v>
      </c>
    </row>
    <row r="17" spans="1:4">
      <c r="A17" s="4" t="s">
        <v>643</v>
      </c>
      <c r="B17" s="11" t="n">
        <v>25.53</v>
      </c>
    </row>
    <row r="18" spans="1:4">
      <c r="A18" s="4" t="s">
        <v>644</v>
      </c>
      <c r="B18" s="7" t="n">
        <v>19.14</v>
      </c>
    </row>
    <row r="19" spans="1:4">
      <c r="A19" s="3" t="s">
        <v>645</v>
      </c>
    </row>
    <row r="20" spans="1:4">
      <c r="A20" s="4" t="s">
        <v>646</v>
      </c>
      <c r="B20" s="6" t="n">
        <v>125197</v>
      </c>
      <c r="C20" s="6" t="n">
        <v>46608</v>
      </c>
    </row>
    <row r="21" spans="1:4">
      <c r="A21" s="4" t="s">
        <v>647</v>
      </c>
      <c r="B21" s="5" t="n">
        <v>121850</v>
      </c>
    </row>
    <row r="22" spans="1:4">
      <c r="A22" s="4" t="s">
        <v>648</v>
      </c>
      <c r="B22" s="6" t="n">
        <v>67770</v>
      </c>
    </row>
    <row r="23" spans="1:4">
      <c r="A23" s="4" t="s">
        <v>649</v>
      </c>
      <c r="B23" s="4" t="s">
        <v>650</v>
      </c>
      <c r="C23" s="4" t="s">
        <v>651</v>
      </c>
    </row>
    <row r="24" spans="1:4">
      <c r="A24" s="4" t="s">
        <v>652</v>
      </c>
      <c r="B24" s="4" t="s">
        <v>650</v>
      </c>
    </row>
    <row r="25" spans="1:4">
      <c r="A25" s="4" t="s">
        <v>653</v>
      </c>
      <c r="B25" s="4" t="s">
        <v>6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54</v>
      </c>
      <c r="B4" s="6" t="n">
        <v>98983</v>
      </c>
      <c r="C4" s="6" t="n">
        <v>49557</v>
      </c>
      <c r="D4" s="6" t="n">
        <v>38077</v>
      </c>
    </row>
    <row r="5" spans="1:4">
      <c r="A5" s="3" t="s">
        <v>107</v>
      </c>
    </row>
    <row r="6" spans="1:4">
      <c r="A6" s="4" t="s">
        <v>108</v>
      </c>
      <c r="B6" s="5" t="n">
        <v>11775</v>
      </c>
      <c r="C6" s="5" t="n">
        <v>8921</v>
      </c>
      <c r="D6" s="5" t="n">
        <v>5085</v>
      </c>
    </row>
    <row r="7" spans="1:4">
      <c r="A7" s="4" t="s">
        <v>109</v>
      </c>
      <c r="B7" s="5" t="n">
        <v>1424</v>
      </c>
      <c r="C7" s="5" t="n">
        <v>1102</v>
      </c>
      <c r="D7" s="5" t="n">
        <v>850</v>
      </c>
    </row>
    <row r="8" spans="1:4">
      <c r="A8" s="4" t="s">
        <v>110</v>
      </c>
      <c r="B8" s="5" t="n">
        <v>-31179</v>
      </c>
      <c r="C8" s="5" t="n">
        <v>1027</v>
      </c>
      <c r="D8" s="5" t="n">
        <v>-3835</v>
      </c>
    </row>
    <row r="9" spans="1:4">
      <c r="A9" s="4" t="s">
        <v>111</v>
      </c>
      <c r="B9" s="5" t="n">
        <v>40073</v>
      </c>
      <c r="C9" s="5" t="n">
        <v>26272</v>
      </c>
      <c r="D9" s="5" t="n">
        <v>22949</v>
      </c>
    </row>
    <row r="10" spans="1:4">
      <c r="A10" s="4" t="s">
        <v>112</v>
      </c>
      <c r="B10" s="5" t="n">
        <v>32748</v>
      </c>
      <c r="C10" s="5" t="n">
        <v>23559</v>
      </c>
      <c r="D10" s="5" t="n">
        <v>13450</v>
      </c>
    </row>
    <row r="11" spans="1:4">
      <c r="A11" s="4" t="s">
        <v>113</v>
      </c>
      <c r="B11" s="5" t="n">
        <v>849</v>
      </c>
      <c r="C11" s="5" t="n">
        <v>1286</v>
      </c>
      <c r="D11" s="5" t="n">
        <v>32</v>
      </c>
    </row>
    <row r="12" spans="1:4">
      <c r="A12" s="4" t="s">
        <v>114</v>
      </c>
      <c r="B12" s="5" t="n">
        <v>487</v>
      </c>
      <c r="C12" s="5" t="n">
        <v>365</v>
      </c>
    </row>
    <row r="13" spans="1:4">
      <c r="A13" s="4" t="s">
        <v>115</v>
      </c>
      <c r="B13" s="5" t="n">
        <v>-739</v>
      </c>
      <c r="C13" s="5" t="n">
        <v>-612</v>
      </c>
      <c r="D13" s="5" t="n">
        <v>688</v>
      </c>
    </row>
    <row r="14" spans="1:4">
      <c r="A14" s="4" t="s">
        <v>116</v>
      </c>
      <c r="B14" s="5" t="n">
        <v>436</v>
      </c>
      <c r="C14" s="5" t="n">
        <v>-159</v>
      </c>
      <c r="D14" s="5" t="n">
        <v>-159</v>
      </c>
    </row>
    <row r="15" spans="1:4">
      <c r="A15" s="3" t="s">
        <v>117</v>
      </c>
    </row>
    <row r="16" spans="1:4">
      <c r="A16" s="4" t="s">
        <v>118</v>
      </c>
      <c r="B16" s="5" t="n">
        <v>-27833</v>
      </c>
      <c r="C16" s="5" t="n">
        <v>-17488</v>
      </c>
      <c r="D16" s="5" t="n">
        <v>-4343</v>
      </c>
    </row>
    <row r="17" spans="1:4">
      <c r="A17" s="4" t="s">
        <v>119</v>
      </c>
      <c r="B17" s="5" t="n">
        <v>4112</v>
      </c>
      <c r="C17" s="5" t="n">
        <v>-8765</v>
      </c>
      <c r="D17" s="5" t="n">
        <v>242</v>
      </c>
    </row>
    <row r="18" spans="1:4">
      <c r="A18" s="4" t="s">
        <v>74</v>
      </c>
      <c r="B18" s="5" t="n">
        <v>8576</v>
      </c>
      <c r="C18" s="5" t="n">
        <v>16451</v>
      </c>
      <c r="D18" s="5" t="n">
        <v>-29409</v>
      </c>
    </row>
    <row r="19" spans="1:4">
      <c r="A19" s="4" t="s">
        <v>75</v>
      </c>
      <c r="B19" s="5" t="n">
        <v>-4244</v>
      </c>
      <c r="C19" s="5" t="n">
        <v>-3204</v>
      </c>
      <c r="D19" s="5" t="n">
        <v>3312</v>
      </c>
    </row>
    <row r="20" spans="1:4">
      <c r="A20" s="4" t="s">
        <v>76</v>
      </c>
      <c r="B20" s="5" t="n">
        <v>5537</v>
      </c>
      <c r="C20" s="5" t="n">
        <v>1819</v>
      </c>
      <c r="D20" s="5" t="n">
        <v>-2104</v>
      </c>
    </row>
    <row r="21" spans="1:4">
      <c r="A21" s="4" t="s">
        <v>79</v>
      </c>
      <c r="B21" s="5" t="n">
        <v>11735</v>
      </c>
      <c r="C21" s="5" t="n">
        <v>-2453</v>
      </c>
      <c r="D21" s="5" t="n">
        <v>-80</v>
      </c>
    </row>
    <row r="22" spans="1:4">
      <c r="A22" s="4" t="s">
        <v>120</v>
      </c>
      <c r="B22" s="5" t="n">
        <v>152740</v>
      </c>
      <c r="C22" s="5" t="n">
        <v>97678</v>
      </c>
      <c r="D22" s="5" t="n">
        <v>44755</v>
      </c>
    </row>
    <row r="23" spans="1:4">
      <c r="A23" s="3" t="s">
        <v>121</v>
      </c>
    </row>
    <row r="24" spans="1:4">
      <c r="A24" s="4" t="s">
        <v>122</v>
      </c>
      <c r="B24" s="5" t="n">
        <v>-154758</v>
      </c>
      <c r="C24" s="5" t="n">
        <v>-226694</v>
      </c>
      <c r="D24" s="5" t="n">
        <v>-220667</v>
      </c>
    </row>
    <row r="25" spans="1:4">
      <c r="A25" s="4" t="s">
        <v>123</v>
      </c>
      <c r="B25" s="5" t="n">
        <v>215983</v>
      </c>
      <c r="C25" s="5" t="n">
        <v>284662</v>
      </c>
      <c r="D25" s="5" t="n">
        <v>189872</v>
      </c>
    </row>
    <row r="26" spans="1:4">
      <c r="A26" s="4" t="s">
        <v>124</v>
      </c>
      <c r="B26" s="5" t="n">
        <v>-21325</v>
      </c>
      <c r="C26" s="5" t="n">
        <v>-12809</v>
      </c>
      <c r="D26" s="5" t="n">
        <v>-7137</v>
      </c>
    </row>
    <row r="27" spans="1:4">
      <c r="A27" s="4" t="s">
        <v>125</v>
      </c>
      <c r="B27" s="5" t="n">
        <v>-18971</v>
      </c>
      <c r="C27" s="5" t="n">
        <v>-24087</v>
      </c>
      <c r="D27" s="5" t="n">
        <v>-4150</v>
      </c>
    </row>
    <row r="28" spans="1:4">
      <c r="A28" s="4" t="s">
        <v>126</v>
      </c>
      <c r="B28" s="5" t="n">
        <v>-333301</v>
      </c>
      <c r="C28" s="5" t="n">
        <v>-65849</v>
      </c>
      <c r="D28" s="5" t="n">
        <v>-73907</v>
      </c>
    </row>
    <row r="29" spans="1:4">
      <c r="A29" s="4" t="s">
        <v>127</v>
      </c>
      <c r="B29" s="5" t="n">
        <v>-25147</v>
      </c>
      <c r="C29" s="5" t="n">
        <v>-250</v>
      </c>
    </row>
    <row r="30" spans="1:4">
      <c r="A30" s="4" t="s">
        <v>128</v>
      </c>
      <c r="B30" s="5" t="n">
        <v>557</v>
      </c>
      <c r="C30" s="5" t="n">
        <v>-492</v>
      </c>
      <c r="D30" s="5" t="n">
        <v>-408</v>
      </c>
    </row>
    <row r="31" spans="1:4">
      <c r="A31" s="4" t="s">
        <v>129</v>
      </c>
      <c r="B31" s="5" t="n">
        <v>-336962</v>
      </c>
      <c r="C31" s="5" t="n">
        <v>-45519</v>
      </c>
      <c r="D31" s="5" t="n">
        <v>-116397</v>
      </c>
    </row>
    <row r="32" spans="1:4">
      <c r="A32" s="3" t="s">
        <v>130</v>
      </c>
    </row>
    <row r="33" spans="1:4">
      <c r="A33" s="4" t="s">
        <v>131</v>
      </c>
      <c r="B33" s="5" t="n">
        <v>200000</v>
      </c>
    </row>
    <row r="34" spans="1:4">
      <c r="A34" s="4" t="s">
        <v>132</v>
      </c>
      <c r="B34" s="5" t="n">
        <v>-25781</v>
      </c>
    </row>
    <row r="35" spans="1:4">
      <c r="A35" s="4" t="s">
        <v>133</v>
      </c>
      <c r="C35" s="5" t="n">
        <v>-14774</v>
      </c>
    </row>
    <row r="36" spans="1:4">
      <c r="A36" s="4" t="s">
        <v>134</v>
      </c>
      <c r="B36" s="5" t="n">
        <v>16375</v>
      </c>
      <c r="C36" s="5" t="n">
        <v>13468</v>
      </c>
      <c r="D36" s="5" t="n">
        <v>11919</v>
      </c>
    </row>
    <row r="37" spans="1:4">
      <c r="A37" s="4" t="s">
        <v>135</v>
      </c>
      <c r="C37" s="5" t="n">
        <v>24906</v>
      </c>
      <c r="D37" s="5" t="n">
        <v>27830</v>
      </c>
    </row>
    <row r="38" spans="1:4">
      <c r="A38" s="4" t="s">
        <v>136</v>
      </c>
      <c r="B38" s="5" t="n">
        <v>-10556</v>
      </c>
      <c r="C38" s="5" t="n">
        <v>-2779</v>
      </c>
      <c r="D38" s="5" t="n">
        <v>-345</v>
      </c>
    </row>
    <row r="39" spans="1:4">
      <c r="A39" s="4" t="s">
        <v>137</v>
      </c>
      <c r="B39" s="5" t="n">
        <v>-1979</v>
      </c>
      <c r="C39" s="5" t="n">
        <v>-1477</v>
      </c>
    </row>
    <row r="40" spans="1:4">
      <c r="A40" s="4" t="s">
        <v>138</v>
      </c>
      <c r="B40" s="5" t="n">
        <v>178059</v>
      </c>
      <c r="C40" s="5" t="n">
        <v>19344</v>
      </c>
      <c r="D40" s="5" t="n">
        <v>39404</v>
      </c>
    </row>
    <row r="41" spans="1:4">
      <c r="A41" s="4" t="s">
        <v>139</v>
      </c>
      <c r="B41" s="5" t="n">
        <v>-6163</v>
      </c>
      <c r="C41" s="5" t="n">
        <v>71503</v>
      </c>
      <c r="D41" s="5" t="n">
        <v>-32238</v>
      </c>
    </row>
    <row r="42" spans="1:4">
      <c r="A42" s="4" t="s">
        <v>140</v>
      </c>
      <c r="B42" s="5" t="n">
        <v>725</v>
      </c>
      <c r="C42" s="5" t="n">
        <v>-1268</v>
      </c>
      <c r="D42" s="5" t="n">
        <v>-265</v>
      </c>
    </row>
    <row r="43" spans="1:4">
      <c r="A43" s="4" t="s">
        <v>141</v>
      </c>
      <c r="B43" s="5" t="n">
        <v>239528</v>
      </c>
      <c r="C43" s="5" t="n">
        <v>169293</v>
      </c>
      <c r="D43" s="5" t="n">
        <v>201796</v>
      </c>
    </row>
    <row r="44" spans="1:4">
      <c r="A44" s="4" t="s">
        <v>142</v>
      </c>
      <c r="B44" s="5" t="n">
        <v>234090</v>
      </c>
      <c r="C44" s="5" t="n">
        <v>239528</v>
      </c>
      <c r="D44" s="5" t="n">
        <v>169293</v>
      </c>
    </row>
    <row r="45" spans="1:4">
      <c r="A45" s="3" t="s">
        <v>143</v>
      </c>
    </row>
    <row r="46" spans="1:4">
      <c r="A46" s="4" t="s">
        <v>144</v>
      </c>
      <c r="B46" s="5" t="n">
        <v>274</v>
      </c>
      <c r="D46" s="5" t="n">
        <v>15980</v>
      </c>
    </row>
    <row r="47" spans="1:4">
      <c r="A47" s="4" t="s">
        <v>145</v>
      </c>
      <c r="B47" s="5" t="n">
        <v>19148</v>
      </c>
      <c r="C47" s="5" t="n">
        <v>8722</v>
      </c>
    </row>
    <row r="48" spans="1:4">
      <c r="A48" s="4" t="s">
        <v>146</v>
      </c>
      <c r="B48" s="5" t="n">
        <v>2960</v>
      </c>
      <c r="C48" s="6" t="n">
        <v>2583</v>
      </c>
      <c r="D48" s="5" t="n">
        <v>927</v>
      </c>
    </row>
    <row r="49" spans="1:4">
      <c r="A49" s="4" t="s">
        <v>147</v>
      </c>
      <c r="D49" s="6" t="n">
        <v>-345</v>
      </c>
    </row>
    <row r="50" spans="1:4">
      <c r="A50" s="4" t="s">
        <v>148</v>
      </c>
      <c r="B50" s="6" t="n">
        <v>7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655</v>
      </c>
      <c r="B1" s="2" t="s">
        <v>1</v>
      </c>
    </row>
    <row r="2" spans="1:2">
      <c r="B2" s="2" t="s">
        <v>656</v>
      </c>
    </row>
    <row r="3" spans="1:2">
      <c r="A3" s="3" t="s">
        <v>587</v>
      </c>
    </row>
    <row r="4" spans="1:2">
      <c r="A4" s="4" t="s">
        <v>657</v>
      </c>
      <c r="B4" s="5" t="n">
        <v>1516354</v>
      </c>
    </row>
    <row r="5" spans="1:2">
      <c r="A5" s="4" t="s">
        <v>658</v>
      </c>
      <c r="B5" s="5" t="n">
        <v>1943467</v>
      </c>
    </row>
    <row r="6" spans="1:2">
      <c r="A6" s="4" t="s">
        <v>659</v>
      </c>
      <c r="B6" s="5" t="n">
        <v>-402647</v>
      </c>
    </row>
    <row r="7" spans="1:2">
      <c r="A7" s="4" t="s">
        <v>660</v>
      </c>
      <c r="B7" s="5" t="n">
        <v>-602373</v>
      </c>
    </row>
    <row r="8" spans="1:2">
      <c r="A8" s="4" t="s">
        <v>661</v>
      </c>
      <c r="B8" s="5" t="n">
        <v>2454801</v>
      </c>
    </row>
    <row r="9" spans="1:2">
      <c r="A9" s="4" t="s">
        <v>662</v>
      </c>
      <c r="B9" s="7" t="n">
        <v>28.46</v>
      </c>
    </row>
    <row r="10" spans="1:2">
      <c r="A10" s="4" t="s">
        <v>663</v>
      </c>
      <c r="B10" s="11" t="n">
        <v>40.99</v>
      </c>
    </row>
    <row r="11" spans="1:2">
      <c r="A11" s="4" t="s">
        <v>664</v>
      </c>
      <c r="B11" s="11" t="n">
        <v>34.01</v>
      </c>
    </row>
    <row r="12" spans="1:2">
      <c r="A12" s="4" t="s">
        <v>665</v>
      </c>
      <c r="B12" s="11" t="n">
        <v>28.11</v>
      </c>
    </row>
    <row r="13" spans="1:2">
      <c r="A13" s="4" t="s">
        <v>666</v>
      </c>
      <c r="B13" s="7" t="n">
        <v>37.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69</v>
      </c>
      <c r="B4" s="6" t="n">
        <v>16852</v>
      </c>
      <c r="C4" s="6" t="n">
        <v>24509</v>
      </c>
      <c r="D4" s="6" t="n">
        <v>20947</v>
      </c>
    </row>
    <row r="5" spans="1:4">
      <c r="A5" s="4" t="s">
        <v>670</v>
      </c>
      <c r="B5" s="5" t="n">
        <v>4721</v>
      </c>
      <c r="C5" s="5" t="n">
        <v>8132</v>
      </c>
      <c r="D5" s="5" t="n">
        <v>6260</v>
      </c>
    </row>
    <row r="6" spans="1:4">
      <c r="A6" s="4" t="s">
        <v>671</v>
      </c>
      <c r="B6" s="5" t="n">
        <v>271</v>
      </c>
      <c r="C6" s="5" t="n">
        <v>338</v>
      </c>
      <c r="D6" s="5" t="n">
        <v>480</v>
      </c>
    </row>
    <row r="7" spans="1:4">
      <c r="A7" s="4" t="s">
        <v>672</v>
      </c>
      <c r="B7" s="5" t="n">
        <v>21844</v>
      </c>
      <c r="C7" s="5" t="n">
        <v>32979</v>
      </c>
      <c r="D7" s="5" t="n">
        <v>27687</v>
      </c>
    </row>
    <row r="8" spans="1:4">
      <c r="A8" s="3" t="s">
        <v>673</v>
      </c>
    </row>
    <row r="9" spans="1:4">
      <c r="A9" s="4" t="s">
        <v>669</v>
      </c>
      <c r="B9" s="5" t="n">
        <v>-30794</v>
      </c>
      <c r="C9" s="5" t="n">
        <v>800</v>
      </c>
      <c r="D9" s="5" t="n">
        <v>-1534</v>
      </c>
    </row>
    <row r="10" spans="1:4">
      <c r="A10" s="4" t="s">
        <v>670</v>
      </c>
      <c r="B10" s="5" t="n">
        <v>-385</v>
      </c>
      <c r="C10" s="5" t="n">
        <v>516</v>
      </c>
      <c r="D10" s="5" t="n">
        <v>-2301</v>
      </c>
    </row>
    <row r="11" spans="1:4">
      <c r="A11" s="4" t="s">
        <v>674</v>
      </c>
      <c r="B11" s="5" t="n">
        <v>-31179</v>
      </c>
      <c r="C11" s="5" t="n">
        <v>1316</v>
      </c>
      <c r="D11" s="5" t="n">
        <v>-3835</v>
      </c>
    </row>
    <row r="12" spans="1:4">
      <c r="A12" s="4" t="s">
        <v>675</v>
      </c>
      <c r="B12" s="6" t="n">
        <v>-9335</v>
      </c>
      <c r="C12" s="6" t="n">
        <v>34295</v>
      </c>
      <c r="D12" s="6" t="n">
        <v>238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33</v>
      </c>
    </row>
    <row r="3" spans="1:4">
      <c r="A3" s="3" t="s">
        <v>677</v>
      </c>
    </row>
    <row r="4" spans="1:4">
      <c r="A4" s="4" t="s">
        <v>678</v>
      </c>
      <c r="B4" s="6" t="n">
        <v>88357</v>
      </c>
      <c r="C4" s="6" t="n">
        <v>82033</v>
      </c>
      <c r="D4" s="6" t="n">
        <v>59705</v>
      </c>
    </row>
    <row r="5" spans="1:4">
      <c r="A5" s="4" t="s">
        <v>679</v>
      </c>
      <c r="B5" s="5" t="n">
        <v>1291</v>
      </c>
      <c r="C5" s="5" t="n">
        <v>1819</v>
      </c>
      <c r="D5" s="5" t="n">
        <v>2224</v>
      </c>
    </row>
    <row r="6" spans="1:4">
      <c r="A6" s="4" t="s">
        <v>45</v>
      </c>
      <c r="B6" s="6" t="n">
        <v>89648</v>
      </c>
      <c r="C6" s="6" t="n">
        <v>83852</v>
      </c>
      <c r="D6" s="6" t="n">
        <v>619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204</v>
      </c>
    </row>
    <row r="4" spans="1:4">
      <c r="A4" s="4" t="s">
        <v>681</v>
      </c>
      <c r="B4" s="6" t="n">
        <v>31377</v>
      </c>
      <c r="C4" s="6" t="n">
        <v>29348</v>
      </c>
      <c r="D4" s="6" t="n">
        <v>21675</v>
      </c>
    </row>
    <row r="5" spans="1:4">
      <c r="A5" s="4" t="s">
        <v>682</v>
      </c>
      <c r="B5" s="5" t="n">
        <v>5011</v>
      </c>
      <c r="C5" s="5" t="n">
        <v>5621</v>
      </c>
      <c r="D5" s="5" t="n">
        <v>2577</v>
      </c>
    </row>
    <row r="6" spans="1:4">
      <c r="A6" s="4" t="s">
        <v>683</v>
      </c>
      <c r="B6" s="5" t="n">
        <v>-36768</v>
      </c>
    </row>
    <row r="7" spans="1:4">
      <c r="A7" s="4" t="s">
        <v>112</v>
      </c>
      <c r="B7" s="5" t="n">
        <v>-7072</v>
      </c>
    </row>
    <row r="8" spans="1:4">
      <c r="A8" s="4" t="s">
        <v>684</v>
      </c>
      <c r="B8" s="5" t="n">
        <v>-800</v>
      </c>
      <c r="C8" s="5" t="n">
        <v>-638</v>
      </c>
      <c r="D8" s="5" t="n">
        <v>-345</v>
      </c>
    </row>
    <row r="9" spans="1:4">
      <c r="A9" s="4" t="s">
        <v>685</v>
      </c>
      <c r="B9" s="5" t="n">
        <v>-203</v>
      </c>
      <c r="C9" s="5" t="n">
        <v>-273</v>
      </c>
      <c r="D9" s="5" t="n">
        <v>-328</v>
      </c>
    </row>
    <row r="10" spans="1:4">
      <c r="A10" s="4" t="s">
        <v>686</v>
      </c>
      <c r="B10" s="5" t="n">
        <v>363</v>
      </c>
    </row>
    <row r="11" spans="1:4">
      <c r="A11" s="4" t="s">
        <v>687</v>
      </c>
      <c r="B11" s="5" t="n">
        <v>-55</v>
      </c>
    </row>
    <row r="12" spans="1:4">
      <c r="A12" s="4" t="s">
        <v>688</v>
      </c>
      <c r="D12" s="5" t="n">
        <v>69</v>
      </c>
    </row>
    <row r="13" spans="1:4">
      <c r="A13" s="4" t="s">
        <v>689</v>
      </c>
      <c r="B13" s="5" t="n">
        <v>-1188</v>
      </c>
      <c r="C13" s="5" t="n">
        <v>237</v>
      </c>
      <c r="D13" s="5" t="n">
        <v>204</v>
      </c>
    </row>
    <row r="14" spans="1:4">
      <c r="A14" s="4" t="s">
        <v>675</v>
      </c>
      <c r="B14" s="6" t="n">
        <v>-9335</v>
      </c>
      <c r="C14" s="6" t="n">
        <v>34295</v>
      </c>
      <c r="D14" s="6" t="n">
        <v>238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90</v>
      </c>
      <c r="B1" s="2" t="s">
        <v>1</v>
      </c>
    </row>
    <row r="2" spans="1:5">
      <c r="B2" s="2" t="s">
        <v>691</v>
      </c>
      <c r="C2" s="2" t="s">
        <v>2</v>
      </c>
      <c r="D2" s="2" t="s">
        <v>32</v>
      </c>
      <c r="E2" s="2" t="s">
        <v>33</v>
      </c>
    </row>
    <row r="3" spans="1:5">
      <c r="A3" s="3" t="s">
        <v>692</v>
      </c>
    </row>
    <row r="4" spans="1:5">
      <c r="A4" s="4" t="s">
        <v>693</v>
      </c>
      <c r="C4" s="4" t="s">
        <v>694</v>
      </c>
    </row>
    <row r="5" spans="1:5">
      <c r="A5" s="4" t="s">
        <v>46</v>
      </c>
      <c r="C5" s="6" t="n">
        <v>-9335000</v>
      </c>
      <c r="D5" s="6" t="n">
        <v>34295000</v>
      </c>
      <c r="E5" s="6" t="n">
        <v>23852000</v>
      </c>
    </row>
    <row r="6" spans="1:5">
      <c r="A6" s="4" t="s">
        <v>366</v>
      </c>
      <c r="C6" s="5" t="n">
        <v>363000</v>
      </c>
    </row>
    <row r="7" spans="1:5">
      <c r="A7" s="4" t="s">
        <v>695</v>
      </c>
      <c r="C7" s="5" t="n">
        <v>4803000</v>
      </c>
      <c r="D7" s="5" t="n">
        <v>1610000</v>
      </c>
    </row>
    <row r="8" spans="1:5">
      <c r="A8" s="4" t="s">
        <v>135</v>
      </c>
      <c r="D8" s="5" t="n">
        <v>24906000</v>
      </c>
      <c r="E8" s="6" t="n">
        <v>27830000</v>
      </c>
    </row>
    <row r="9" spans="1:5">
      <c r="A9" s="4" t="s">
        <v>696</v>
      </c>
      <c r="C9" s="6" t="n">
        <v>2552000</v>
      </c>
    </row>
    <row r="10" spans="1:5">
      <c r="A10" s="4" t="s">
        <v>697</v>
      </c>
      <c r="C10" s="4" t="s">
        <v>698</v>
      </c>
    </row>
    <row r="11" spans="1:5">
      <c r="A11" s="4" t="s">
        <v>699</v>
      </c>
      <c r="C11" s="6" t="n">
        <v>1300000</v>
      </c>
      <c r="D11" s="5" t="n">
        <v>1000000</v>
      </c>
    </row>
    <row r="12" spans="1:5">
      <c r="A12" s="4" t="s">
        <v>700</v>
      </c>
      <c r="C12" s="4" t="s">
        <v>701</v>
      </c>
    </row>
    <row r="13" spans="1:5">
      <c r="A13" s="4" t="s">
        <v>702</v>
      </c>
      <c r="C13" s="6" t="n">
        <v>800000</v>
      </c>
    </row>
    <row r="14" spans="1:5">
      <c r="A14" s="4" t="s">
        <v>703</v>
      </c>
      <c r="D14" s="5" t="n">
        <v>0</v>
      </c>
    </row>
    <row r="15" spans="1:5">
      <c r="A15" s="4" t="s">
        <v>704</v>
      </c>
    </row>
    <row r="16" spans="1:5">
      <c r="A16" s="3" t="s">
        <v>692</v>
      </c>
    </row>
    <row r="17" spans="1:5">
      <c r="A17" s="4" t="s">
        <v>705</v>
      </c>
      <c r="C17" s="5" t="n">
        <v>100000</v>
      </c>
    </row>
    <row r="18" spans="1:5">
      <c r="A18" s="4" t="s">
        <v>371</v>
      </c>
    </row>
    <row r="19" spans="1:5">
      <c r="A19" s="3" t="s">
        <v>692</v>
      </c>
    </row>
    <row r="20" spans="1:5">
      <c r="A20" s="4" t="s">
        <v>696</v>
      </c>
      <c r="C20" s="5" t="n">
        <v>2552000</v>
      </c>
    </row>
    <row r="21" spans="1:5">
      <c r="A21" s="4" t="s">
        <v>706</v>
      </c>
    </row>
    <row r="22" spans="1:5">
      <c r="A22" s="3" t="s">
        <v>692</v>
      </c>
    </row>
    <row r="23" spans="1:5">
      <c r="A23" s="4" t="s">
        <v>707</v>
      </c>
      <c r="C23" s="6" t="n">
        <v>700000</v>
      </c>
    </row>
    <row r="24" spans="1:5">
      <c r="A24" s="4" t="s">
        <v>708</v>
      </c>
    </row>
    <row r="25" spans="1:5">
      <c r="A25" s="3" t="s">
        <v>692</v>
      </c>
    </row>
    <row r="26" spans="1:5">
      <c r="A26" s="4" t="s">
        <v>709</v>
      </c>
      <c r="C26" s="4" t="s">
        <v>710</v>
      </c>
    </row>
    <row r="27" spans="1:5">
      <c r="A27" s="4" t="s">
        <v>711</v>
      </c>
      <c r="C27" s="6" t="n">
        <v>0</v>
      </c>
    </row>
    <row r="28" spans="1:5">
      <c r="A28" s="4" t="s">
        <v>367</v>
      </c>
      <c r="C28" s="5" t="n">
        <v>0</v>
      </c>
    </row>
    <row r="29" spans="1:5">
      <c r="A29" s="4" t="s">
        <v>383</v>
      </c>
    </row>
    <row r="30" spans="1:5">
      <c r="A30" s="3" t="s">
        <v>692</v>
      </c>
    </row>
    <row r="31" spans="1:5">
      <c r="A31" s="4" t="s">
        <v>46</v>
      </c>
      <c r="C31" s="5" t="n">
        <v>-34100000</v>
      </c>
    </row>
    <row r="32" spans="1:5">
      <c r="A32" s="4" t="s">
        <v>366</v>
      </c>
      <c r="C32" s="5" t="n">
        <v>363000</v>
      </c>
    </row>
    <row r="33" spans="1:5">
      <c r="A33" s="4" t="s">
        <v>384</v>
      </c>
    </row>
    <row r="34" spans="1:5">
      <c r="A34" s="3" t="s">
        <v>692</v>
      </c>
    </row>
    <row r="35" spans="1:5">
      <c r="A35" s="4" t="s">
        <v>366</v>
      </c>
      <c r="C35" s="5" t="n">
        <v>363000</v>
      </c>
    </row>
    <row r="36" spans="1:5">
      <c r="A36" s="4" t="s">
        <v>712</v>
      </c>
    </row>
    <row r="37" spans="1:5">
      <c r="A37" s="3" t="s">
        <v>692</v>
      </c>
    </row>
    <row r="38" spans="1:5">
      <c r="A38" s="4" t="s">
        <v>713</v>
      </c>
      <c r="C38" s="5" t="n">
        <v>4362000</v>
      </c>
      <c r="D38" s="5" t="n">
        <v>5265000</v>
      </c>
    </row>
    <row r="39" spans="1:5">
      <c r="A39" s="4" t="s">
        <v>714</v>
      </c>
    </row>
    <row r="40" spans="1:5">
      <c r="A40" s="3" t="s">
        <v>692</v>
      </c>
    </row>
    <row r="41" spans="1:5">
      <c r="A41" s="4" t="s">
        <v>135</v>
      </c>
      <c r="C41" s="5" t="n">
        <v>4100000</v>
      </c>
    </row>
    <row r="42" spans="1:5">
      <c r="A42" s="4" t="s">
        <v>715</v>
      </c>
    </row>
    <row r="43" spans="1:5">
      <c r="A43" s="3" t="s">
        <v>692</v>
      </c>
    </row>
    <row r="44" spans="1:5">
      <c r="A44" s="4" t="s">
        <v>713</v>
      </c>
      <c r="C44" s="5" t="n">
        <v>595000</v>
      </c>
      <c r="D44" s="6" t="n">
        <v>483000</v>
      </c>
    </row>
    <row r="45" spans="1:5">
      <c r="A45" s="4" t="s">
        <v>716</v>
      </c>
    </row>
    <row r="46" spans="1:5">
      <c r="A46" s="3" t="s">
        <v>692</v>
      </c>
    </row>
    <row r="47" spans="1:5">
      <c r="A47" s="4" t="s">
        <v>713</v>
      </c>
      <c r="C47" s="6" t="n">
        <v>100000</v>
      </c>
    </row>
    <row r="48" spans="1:5">
      <c r="A48" s="4" t="s">
        <v>717</v>
      </c>
    </row>
    <row r="49" spans="1:5">
      <c r="A49" s="3" t="s">
        <v>692</v>
      </c>
    </row>
    <row r="50" spans="1:5">
      <c r="A50" s="4" t="s">
        <v>693</v>
      </c>
      <c r="B50" s="4" t="s">
        <v>71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32</v>
      </c>
    </row>
    <row r="2" spans="1:3">
      <c r="A2" s="3" t="s">
        <v>720</v>
      </c>
    </row>
    <row r="3" spans="1:3">
      <c r="A3" s="4" t="s">
        <v>721</v>
      </c>
      <c r="B3" s="6" t="n">
        <v>11184</v>
      </c>
      <c r="C3" s="6" t="n">
        <v>6714</v>
      </c>
    </row>
    <row r="4" spans="1:3">
      <c r="A4" s="4" t="s">
        <v>722</v>
      </c>
      <c r="B4" s="5" t="n">
        <v>2089</v>
      </c>
      <c r="C4" s="5" t="n">
        <v>2096</v>
      </c>
    </row>
    <row r="5" spans="1:3">
      <c r="A5" s="4" t="s">
        <v>112</v>
      </c>
      <c r="B5" s="5" t="n">
        <v>9914</v>
      </c>
      <c r="C5" s="5" t="n">
        <v>9823</v>
      </c>
    </row>
    <row r="6" spans="1:3">
      <c r="A6" s="4" t="s">
        <v>723</v>
      </c>
      <c r="B6" s="5" t="n">
        <v>23187</v>
      </c>
      <c r="C6" s="5" t="n">
        <v>18633</v>
      </c>
    </row>
    <row r="7" spans="1:3">
      <c r="A7" s="4" t="s">
        <v>724</v>
      </c>
      <c r="B7" s="5" t="n">
        <v>-4803</v>
      </c>
      <c r="C7" s="5" t="n">
        <v>-1610</v>
      </c>
    </row>
    <row r="8" spans="1:3">
      <c r="A8" s="4" t="s">
        <v>725</v>
      </c>
      <c r="B8" s="5" t="n">
        <v>18384</v>
      </c>
      <c r="C8" s="5" t="n">
        <v>17023</v>
      </c>
    </row>
    <row r="9" spans="1:3">
      <c r="A9" s="3" t="s">
        <v>726</v>
      </c>
    </row>
    <row r="10" spans="1:3">
      <c r="A10" s="4" t="s">
        <v>727</v>
      </c>
      <c r="B10" s="5" t="n">
        <v>-5909</v>
      </c>
      <c r="C10" s="5" t="n">
        <v>-5738</v>
      </c>
    </row>
    <row r="11" spans="1:3">
      <c r="A11" s="4" t="s">
        <v>428</v>
      </c>
      <c r="B11" s="5" t="n">
        <v>-86462</v>
      </c>
      <c r="C11" s="5" t="n">
        <v>-117172</v>
      </c>
    </row>
    <row r="12" spans="1:3">
      <c r="A12" s="4" t="s">
        <v>728</v>
      </c>
      <c r="B12" s="5" t="n">
        <v>-305</v>
      </c>
      <c r="C12" s="5" t="n">
        <v>-2135</v>
      </c>
    </row>
    <row r="13" spans="1:3">
      <c r="A13" s="4" t="s">
        <v>729</v>
      </c>
      <c r="B13" s="5" t="n">
        <v>-92676</v>
      </c>
      <c r="C13" s="5" t="n">
        <v>-125045</v>
      </c>
    </row>
    <row r="14" spans="1:3">
      <c r="A14" s="4" t="s">
        <v>440</v>
      </c>
      <c r="B14" s="6" t="n">
        <v>-74292</v>
      </c>
      <c r="C14" s="6" t="n">
        <v>-1080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s>
  <sheetData>
    <row r="1" spans="1:4">
      <c r="A1" s="1" t="s">
        <v>730</v>
      </c>
      <c r="C1" s="2" t="s">
        <v>1</v>
      </c>
    </row>
    <row r="2" spans="1:4">
      <c r="C2" s="2" t="s">
        <v>2</v>
      </c>
      <c r="D2" s="2" t="s">
        <v>32</v>
      </c>
    </row>
    <row r="3" spans="1:4">
      <c r="A3" s="4" t="s">
        <v>715</v>
      </c>
    </row>
    <row r="4" spans="1:4">
      <c r="A4" s="3" t="s">
        <v>731</v>
      </c>
    </row>
    <row r="5" spans="1:4">
      <c r="A5" s="4" t="s">
        <v>732</v>
      </c>
      <c r="C5" s="6" t="n">
        <v>595</v>
      </c>
      <c r="D5" s="6" t="n">
        <v>483</v>
      </c>
    </row>
    <row r="6" spans="1:4">
      <c r="A6" s="4" t="s">
        <v>733</v>
      </c>
      <c r="C6" s="4" t="s">
        <v>734</v>
      </c>
    </row>
    <row r="7" spans="1:4">
      <c r="A7" s="4" t="s">
        <v>735</v>
      </c>
    </row>
    <row r="8" spans="1:4">
      <c r="A8" s="3" t="s">
        <v>731</v>
      </c>
    </row>
    <row r="9" spans="1:4">
      <c r="A9" s="4" t="s">
        <v>732</v>
      </c>
      <c r="C9" s="6" t="n">
        <v>4362</v>
      </c>
      <c r="D9" s="5" t="n">
        <v>5265</v>
      </c>
    </row>
    <row r="10" spans="1:4">
      <c r="A10" s="4" t="s">
        <v>733</v>
      </c>
      <c r="C10" s="4" t="s">
        <v>734</v>
      </c>
    </row>
    <row r="11" spans="1:4">
      <c r="A11" s="4" t="s">
        <v>736</v>
      </c>
    </row>
    <row r="12" spans="1:4">
      <c r="A12" s="3" t="s">
        <v>731</v>
      </c>
    </row>
    <row r="13" spans="1:4">
      <c r="A13" s="4" t="s">
        <v>737</v>
      </c>
      <c r="B13" s="4" t="s">
        <v>625</v>
      </c>
      <c r="C13" s="6" t="n">
        <v>8422</v>
      </c>
      <c r="D13" s="6" t="n">
        <v>5045</v>
      </c>
    </row>
    <row r="14" spans="1:4">
      <c r="A14" s="4" t="s">
        <v>738</v>
      </c>
      <c r="B14" s="4" t="s">
        <v>625</v>
      </c>
      <c r="C14" s="4" t="s">
        <v>739</v>
      </c>
    </row>
    <row r="15" spans="1:4"/>
    <row r="16" spans="1:4">
      <c r="A16" s="4" t="s">
        <v>625</v>
      </c>
      <c r="B16" s="4" t="s">
        <v>740</v>
      </c>
    </row>
  </sheetData>
  <mergeCells count="3">
    <mergeCell ref="A1:B2"/>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204</v>
      </c>
    </row>
    <row r="4" spans="1:3">
      <c r="A4" s="4" t="s">
        <v>351</v>
      </c>
      <c r="B4" s="6" t="n">
        <v>3345</v>
      </c>
      <c r="C4" s="6" t="n">
        <v>2932</v>
      </c>
    </row>
    <row r="5" spans="1:3">
      <c r="A5" s="4" t="s">
        <v>742</v>
      </c>
      <c r="B5" s="5" t="n">
        <v>-937</v>
      </c>
    </row>
    <row r="6" spans="1:3">
      <c r="A6" s="4" t="s">
        <v>743</v>
      </c>
      <c r="C6" s="5" t="n">
        <v>413</v>
      </c>
    </row>
    <row r="7" spans="1:3">
      <c r="A7" s="4" t="s">
        <v>744</v>
      </c>
      <c r="B7" s="5" t="n">
        <v>456</v>
      </c>
    </row>
    <row r="8" spans="1:3">
      <c r="A8" s="4" t="s">
        <v>354</v>
      </c>
      <c r="B8" s="6" t="n">
        <v>2864</v>
      </c>
      <c r="C8" s="6" t="n">
        <v>33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9"/>
    <col customWidth="1" max="3" min="3" width="14"/>
    <col customWidth="1" max="4" min="4" width="14"/>
  </cols>
  <sheetData>
    <row r="1" spans="1:4">
      <c r="A1" s="1" t="s">
        <v>745</v>
      </c>
      <c r="B1" s="2" t="s">
        <v>1</v>
      </c>
    </row>
    <row r="2" spans="1:4">
      <c r="B2" s="2" t="s">
        <v>2</v>
      </c>
      <c r="C2" s="2" t="s">
        <v>32</v>
      </c>
      <c r="D2" s="2" t="s">
        <v>746</v>
      </c>
    </row>
    <row r="3" spans="1:4">
      <c r="A3" s="3" t="s">
        <v>747</v>
      </c>
    </row>
    <row r="4" spans="1:4">
      <c r="A4" s="4" t="s">
        <v>748</v>
      </c>
      <c r="B4" s="4" t="s">
        <v>749</v>
      </c>
    </row>
    <row r="5" spans="1:4">
      <c r="A5" s="4" t="s">
        <v>102</v>
      </c>
      <c r="B5" s="5" t="n">
        <v>500000000</v>
      </c>
      <c r="C5" s="5" t="n">
        <v>500000000</v>
      </c>
    </row>
    <row r="6" spans="1:4">
      <c r="A6" s="4" t="s">
        <v>103</v>
      </c>
      <c r="B6" s="5" t="n">
        <v>86790624</v>
      </c>
      <c r="C6" s="5" t="n">
        <v>85692333</v>
      </c>
    </row>
    <row r="7" spans="1:4">
      <c r="A7" s="4" t="s">
        <v>104</v>
      </c>
      <c r="B7" s="5" t="n">
        <v>86790624</v>
      </c>
      <c r="C7" s="5" t="n">
        <v>85692333</v>
      </c>
    </row>
    <row r="8" spans="1:4">
      <c r="A8" s="4" t="s">
        <v>750</v>
      </c>
      <c r="B8" s="5" t="n">
        <v>0</v>
      </c>
      <c r="C8" s="5" t="n">
        <v>0</v>
      </c>
    </row>
    <row r="9" spans="1:4">
      <c r="A9" s="4" t="s">
        <v>98</v>
      </c>
      <c r="B9" s="5" t="n">
        <v>25000000</v>
      </c>
      <c r="C9" s="5" t="n">
        <v>25000000</v>
      </c>
    </row>
    <row r="10" spans="1:4">
      <c r="A10" s="4" t="s">
        <v>99</v>
      </c>
      <c r="B10" s="5" t="n">
        <v>0</v>
      </c>
      <c r="C10" s="5" t="n">
        <v>0</v>
      </c>
    </row>
    <row r="11" spans="1:4">
      <c r="A11" s="4" t="s">
        <v>100</v>
      </c>
      <c r="B11" s="5" t="n">
        <v>0</v>
      </c>
      <c r="C11" s="5" t="n">
        <v>0</v>
      </c>
    </row>
    <row r="12" spans="1:4">
      <c r="A12" s="4" t="s">
        <v>151</v>
      </c>
    </row>
    <row r="13" spans="1:4">
      <c r="A13" s="3" t="s">
        <v>747</v>
      </c>
    </row>
    <row r="14" spans="1:4">
      <c r="A14" s="4" t="s">
        <v>751</v>
      </c>
      <c r="C14" s="5" t="n">
        <v>724473</v>
      </c>
    </row>
    <row r="15" spans="1:4">
      <c r="A15" s="4" t="s">
        <v>752</v>
      </c>
    </row>
    <row r="16" spans="1:4">
      <c r="A16" s="3" t="s">
        <v>747</v>
      </c>
    </row>
    <row r="17" spans="1:4">
      <c r="A17" s="4" t="s">
        <v>753</v>
      </c>
      <c r="B17" s="4" t="s">
        <v>754</v>
      </c>
    </row>
    <row r="18" spans="1:4">
      <c r="A18" s="4" t="s">
        <v>755</v>
      </c>
      <c r="C18" s="5" t="n">
        <v>724473</v>
      </c>
    </row>
    <row r="19" spans="1:4">
      <c r="A19" s="4" t="s">
        <v>751</v>
      </c>
      <c r="B19" s="5" t="n">
        <v>0</v>
      </c>
    </row>
    <row r="20" spans="1:4">
      <c r="A20" s="4" t="s">
        <v>756</v>
      </c>
      <c r="C20" s="7" t="n">
        <v>20.37</v>
      </c>
    </row>
    <row r="21" spans="1:4">
      <c r="A21" s="4" t="s">
        <v>757</v>
      </c>
      <c r="C21" s="6" t="n">
        <v>14774000</v>
      </c>
    </row>
    <row r="22" spans="1:4">
      <c r="A22" s="4" t="s">
        <v>758</v>
      </c>
    </row>
    <row r="23" spans="1:4">
      <c r="A23" s="3" t="s">
        <v>747</v>
      </c>
    </row>
    <row r="24" spans="1:4">
      <c r="A24" s="4" t="s">
        <v>759</v>
      </c>
      <c r="D24" s="6" t="n">
        <v>1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762</v>
      </c>
      <c r="B4" s="10" t="n">
        <v>2.3</v>
      </c>
      <c r="C4" s="10" t="n">
        <v>1.7</v>
      </c>
      <c r="D4" s="10" t="n">
        <v>1.3</v>
      </c>
    </row>
    <row r="5" spans="1:4">
      <c r="A5" s="4" t="s">
        <v>763</v>
      </c>
    </row>
    <row r="6" spans="1:4">
      <c r="A6" s="3" t="s">
        <v>761</v>
      </c>
    </row>
    <row r="7" spans="1:4">
      <c r="A7" s="4" t="s">
        <v>764</v>
      </c>
      <c r="B7" s="4" t="s">
        <v>710</v>
      </c>
      <c r="C7" s="4" t="s">
        <v>710</v>
      </c>
      <c r="D7" s="4" t="s">
        <v>710</v>
      </c>
    </row>
    <row r="8" spans="1:4">
      <c r="A8" s="4" t="s">
        <v>765</v>
      </c>
      <c r="B8" s="4" t="s">
        <v>563</v>
      </c>
      <c r="C8" s="4" t="s">
        <v>563</v>
      </c>
      <c r="D8" s="4" t="s">
        <v>563</v>
      </c>
    </row>
    <row r="9" spans="1:4">
      <c r="A9" s="4" t="s">
        <v>766</v>
      </c>
    </row>
    <row r="10" spans="1:4">
      <c r="A10" s="3" t="s">
        <v>761</v>
      </c>
    </row>
    <row r="11" spans="1:4">
      <c r="A11" s="4" t="s">
        <v>764</v>
      </c>
      <c r="B11" s="4" t="s">
        <v>767</v>
      </c>
      <c r="C11" s="4" t="s">
        <v>767</v>
      </c>
      <c r="D11" s="4" t="s">
        <v>767</v>
      </c>
    </row>
    <row r="12" spans="1:4">
      <c r="A12" s="4" t="s">
        <v>765</v>
      </c>
      <c r="B12" s="4" t="s">
        <v>573</v>
      </c>
      <c r="C12" s="4" t="s">
        <v>573</v>
      </c>
      <c r="D12" s="4" t="s">
        <v>5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49</v>
      </c>
      <c r="B1" s="2" t="s">
        <v>150</v>
      </c>
      <c r="C1" s="2" t="s">
        <v>151</v>
      </c>
      <c r="D1" s="2" t="s">
        <v>152</v>
      </c>
      <c r="E1" s="2" t="s">
        <v>153</v>
      </c>
      <c r="F1" s="2" t="s">
        <v>154</v>
      </c>
    </row>
    <row r="2" spans="1:6">
      <c r="A2" s="4" t="s">
        <v>155</v>
      </c>
      <c r="B2" s="6" t="n">
        <v>770522</v>
      </c>
      <c r="C2" s="6" t="n">
        <v>8</v>
      </c>
      <c r="D2" s="6" t="n">
        <v>689953</v>
      </c>
      <c r="E2" s="6" t="n">
        <v>-262</v>
      </c>
      <c r="F2" s="6" t="n">
        <v>80823</v>
      </c>
    </row>
    <row r="3" spans="1:6">
      <c r="A3" s="4" t="s">
        <v>156</v>
      </c>
      <c r="C3" s="5" t="n">
        <v>81905325</v>
      </c>
    </row>
    <row r="4" spans="1:6">
      <c r="A4" s="4" t="s">
        <v>54</v>
      </c>
      <c r="B4" s="5" t="n">
        <v>38077</v>
      </c>
      <c r="F4" s="5" t="n">
        <v>38077</v>
      </c>
    </row>
    <row r="5" spans="1:6">
      <c r="A5" s="4" t="s">
        <v>157</v>
      </c>
      <c r="B5" s="5" t="n">
        <v>-342</v>
      </c>
      <c r="E5" s="5" t="n">
        <v>-342</v>
      </c>
    </row>
    <row r="6" spans="1:6">
      <c r="A6" s="4" t="s">
        <v>112</v>
      </c>
      <c r="B6" s="5" t="n">
        <v>13955</v>
      </c>
      <c r="D6" s="5" t="n">
        <v>13955</v>
      </c>
    </row>
    <row r="7" spans="1:6">
      <c r="A7" s="4" t="s">
        <v>158</v>
      </c>
      <c r="B7" s="5" t="n">
        <v>27830</v>
      </c>
      <c r="D7" s="5" t="n">
        <v>27830</v>
      </c>
    </row>
    <row r="8" spans="1:6">
      <c r="A8" s="4" t="s">
        <v>159</v>
      </c>
      <c r="B8" s="5" t="n">
        <v>11919</v>
      </c>
      <c r="D8" s="5" t="n">
        <v>11919</v>
      </c>
    </row>
    <row r="9" spans="1:6">
      <c r="A9" s="4" t="s">
        <v>160</v>
      </c>
      <c r="C9" s="5" t="n">
        <v>2578398</v>
      </c>
    </row>
    <row r="10" spans="1:6">
      <c r="A10" s="4" t="s">
        <v>161</v>
      </c>
      <c r="C10" s="5" t="n">
        <v>101616</v>
      </c>
    </row>
    <row r="11" spans="1:6">
      <c r="A11" s="4" t="s">
        <v>162</v>
      </c>
      <c r="B11" s="5" t="n">
        <v>15980</v>
      </c>
      <c r="D11" s="5" t="n">
        <v>15980</v>
      </c>
    </row>
    <row r="12" spans="1:6">
      <c r="A12" s="4" t="s">
        <v>163</v>
      </c>
      <c r="C12" s="5" t="n">
        <v>407812</v>
      </c>
    </row>
    <row r="13" spans="1:6">
      <c r="A13" s="4" t="s">
        <v>164</v>
      </c>
      <c r="B13" s="5" t="n">
        <v>-345</v>
      </c>
      <c r="D13" s="5" t="n">
        <v>-345</v>
      </c>
    </row>
    <row r="14" spans="1:6">
      <c r="A14" s="4" t="s">
        <v>165</v>
      </c>
      <c r="C14" s="5" t="n">
        <v>-13282</v>
      </c>
    </row>
    <row r="15" spans="1:6">
      <c r="A15" s="4" t="s">
        <v>166</v>
      </c>
      <c r="B15" s="5" t="n">
        <v>877596</v>
      </c>
      <c r="C15" s="6" t="n">
        <v>8</v>
      </c>
      <c r="D15" s="5" t="n">
        <v>759292</v>
      </c>
      <c r="E15" s="5" t="n">
        <v>-604</v>
      </c>
      <c r="F15" s="5" t="n">
        <v>118900</v>
      </c>
    </row>
    <row r="16" spans="1:6">
      <c r="A16" s="4" t="s">
        <v>167</v>
      </c>
      <c r="C16" s="5" t="n">
        <v>84979869</v>
      </c>
    </row>
    <row r="17" spans="1:6">
      <c r="A17" s="4" t="s">
        <v>54</v>
      </c>
      <c r="B17" s="5" t="n">
        <v>49557</v>
      </c>
      <c r="F17" s="5" t="n">
        <v>49557</v>
      </c>
    </row>
    <row r="18" spans="1:6">
      <c r="A18" s="4" t="s">
        <v>157</v>
      </c>
      <c r="B18" s="5" t="n">
        <v>-1474</v>
      </c>
      <c r="E18" s="5" t="n">
        <v>-1474</v>
      </c>
    </row>
    <row r="19" spans="1:6">
      <c r="A19" s="4" t="s">
        <v>112</v>
      </c>
      <c r="B19" s="5" t="n">
        <v>25619</v>
      </c>
      <c r="D19" s="5" t="n">
        <v>25619</v>
      </c>
    </row>
    <row r="20" spans="1:6">
      <c r="A20" s="4" t="s">
        <v>158</v>
      </c>
      <c r="B20" s="5" t="n">
        <v>24906</v>
      </c>
      <c r="D20" s="5" t="n">
        <v>24906</v>
      </c>
    </row>
    <row r="21" spans="1:6">
      <c r="A21" s="4" t="s">
        <v>168</v>
      </c>
      <c r="B21" s="5" t="n">
        <v>13468</v>
      </c>
      <c r="C21" s="6" t="n">
        <v>1</v>
      </c>
      <c r="D21" s="5" t="n">
        <v>13467</v>
      </c>
    </row>
    <row r="22" spans="1:6">
      <c r="A22" s="4" t="s">
        <v>169</v>
      </c>
      <c r="C22" s="5" t="n">
        <v>1523952</v>
      </c>
    </row>
    <row r="23" spans="1:6">
      <c r="A23" s="4" t="s">
        <v>133</v>
      </c>
      <c r="B23" s="5" t="n">
        <v>-14774</v>
      </c>
      <c r="D23" s="5" t="n">
        <v>-14774</v>
      </c>
    </row>
    <row r="24" spans="1:6">
      <c r="A24" s="4" t="s">
        <v>170</v>
      </c>
      <c r="C24" s="5" t="n">
        <v>-724473</v>
      </c>
    </row>
    <row r="25" spans="1:6">
      <c r="A25" s="4" t="s">
        <v>164</v>
      </c>
      <c r="B25" s="5" t="n">
        <v>-2779</v>
      </c>
      <c r="D25" s="5" t="n">
        <v>-2779</v>
      </c>
    </row>
    <row r="26" spans="1:6">
      <c r="A26" s="4" t="s">
        <v>165</v>
      </c>
      <c r="C26" s="5" t="n">
        <v>-87015</v>
      </c>
    </row>
    <row r="27" spans="1:6">
      <c r="A27" s="4" t="s">
        <v>171</v>
      </c>
      <c r="B27" s="5" t="n">
        <v>972119</v>
      </c>
      <c r="C27" s="6" t="n">
        <v>9</v>
      </c>
      <c r="D27" s="5" t="n">
        <v>805731</v>
      </c>
      <c r="E27" s="5" t="n">
        <v>-2078</v>
      </c>
      <c r="F27" s="5" t="n">
        <v>168457</v>
      </c>
    </row>
    <row r="28" spans="1:6">
      <c r="A28" s="4" t="s">
        <v>172</v>
      </c>
      <c r="C28" s="5" t="n">
        <v>85692333</v>
      </c>
    </row>
    <row r="29" spans="1:6">
      <c r="A29" s="4" t="s">
        <v>54</v>
      </c>
      <c r="B29" s="5" t="n">
        <v>98983</v>
      </c>
      <c r="F29" s="5" t="n">
        <v>98983</v>
      </c>
    </row>
    <row r="30" spans="1:6">
      <c r="A30" s="4" t="s">
        <v>173</v>
      </c>
      <c r="B30" s="5" t="n">
        <v>2552</v>
      </c>
      <c r="F30" s="5" t="n">
        <v>2552</v>
      </c>
    </row>
    <row r="31" spans="1:6">
      <c r="A31" s="4" t="s">
        <v>157</v>
      </c>
      <c r="B31" s="5" t="n">
        <v>850</v>
      </c>
      <c r="E31" s="5" t="n">
        <v>850</v>
      </c>
    </row>
    <row r="32" spans="1:6">
      <c r="A32" s="4" t="s">
        <v>112</v>
      </c>
      <c r="B32" s="6" t="n">
        <v>37219</v>
      </c>
      <c r="D32" s="5" t="n">
        <v>37219</v>
      </c>
    </row>
    <row r="33" spans="1:6">
      <c r="A33" s="4" t="s">
        <v>160</v>
      </c>
      <c r="B33" s="5" t="n">
        <v>728710</v>
      </c>
    </row>
    <row r="34" spans="1:6">
      <c r="A34" s="4" t="s">
        <v>168</v>
      </c>
      <c r="B34" s="6" t="n">
        <v>16375</v>
      </c>
      <c r="D34" s="5" t="n">
        <v>16375</v>
      </c>
    </row>
    <row r="35" spans="1:6">
      <c r="A35" s="4" t="s">
        <v>169</v>
      </c>
      <c r="C35" s="5" t="n">
        <v>1331083</v>
      </c>
    </row>
    <row r="36" spans="1:6">
      <c r="A36" s="4" t="s">
        <v>162</v>
      </c>
      <c r="B36" s="5" t="n">
        <v>274</v>
      </c>
      <c r="D36" s="5" t="n">
        <v>274</v>
      </c>
    </row>
    <row r="37" spans="1:6">
      <c r="A37" s="4" t="s">
        <v>164</v>
      </c>
      <c r="B37" s="5" t="n">
        <v>-10556</v>
      </c>
      <c r="D37" s="5" t="n">
        <v>-10556</v>
      </c>
    </row>
    <row r="38" spans="1:6">
      <c r="A38" s="4" t="s">
        <v>165</v>
      </c>
      <c r="C38" s="5" t="n">
        <v>-232792</v>
      </c>
    </row>
    <row r="39" spans="1:6">
      <c r="A39" s="4" t="s">
        <v>174</v>
      </c>
      <c r="B39" s="6" t="n">
        <v>1117816</v>
      </c>
      <c r="C39" s="6" t="n">
        <v>9</v>
      </c>
      <c r="D39" s="6" t="n">
        <v>849043</v>
      </c>
      <c r="E39" s="6" t="n">
        <v>-1228</v>
      </c>
      <c r="F39" s="6" t="n">
        <v>269992</v>
      </c>
    </row>
    <row r="40" spans="1:6">
      <c r="A40" s="4" t="s">
        <v>175</v>
      </c>
      <c r="C40" s="5" t="n">
        <v>867906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769</v>
      </c>
    </row>
    <row r="4" spans="1:4">
      <c r="A4" s="4" t="s">
        <v>47</v>
      </c>
      <c r="B4" s="6" t="n">
        <v>98983</v>
      </c>
      <c r="C4" s="6" t="n">
        <v>49557</v>
      </c>
      <c r="D4" s="6" t="n">
        <v>38077</v>
      </c>
    </row>
    <row r="5" spans="1:4">
      <c r="A5" s="3" t="s">
        <v>770</v>
      </c>
    </row>
    <row r="6" spans="1:4">
      <c r="A6" s="4" t="s">
        <v>771</v>
      </c>
      <c r="B6" s="5" t="n">
        <v>86297</v>
      </c>
      <c r="C6" s="5" t="n">
        <v>85069</v>
      </c>
      <c r="D6" s="5" t="n">
        <v>84076</v>
      </c>
    </row>
    <row r="7" spans="1:4">
      <c r="A7" s="3" t="s">
        <v>772</v>
      </c>
    </row>
    <row r="8" spans="1:4">
      <c r="A8" s="4" t="s">
        <v>773</v>
      </c>
      <c r="B8" s="5" t="n">
        <v>88182</v>
      </c>
      <c r="C8" s="5" t="n">
        <v>86135</v>
      </c>
      <c r="D8" s="5" t="n">
        <v>85706</v>
      </c>
    </row>
    <row r="9" spans="1:4">
      <c r="A9" s="3" t="s">
        <v>774</v>
      </c>
    </row>
    <row r="10" spans="1:4">
      <c r="A10" s="4" t="s">
        <v>775</v>
      </c>
      <c r="B10" s="7" t="n">
        <v>1.15</v>
      </c>
      <c r="C10" s="7" t="n">
        <v>0.58</v>
      </c>
      <c r="D10" s="7" t="n">
        <v>0.45</v>
      </c>
    </row>
    <row r="11" spans="1:4">
      <c r="A11" s="3" t="s">
        <v>776</v>
      </c>
    </row>
    <row r="12" spans="1:4">
      <c r="A12" s="4" t="s">
        <v>777</v>
      </c>
      <c r="B12" s="7" t="n">
        <v>1.12</v>
      </c>
      <c r="C12" s="7" t="n">
        <v>0.58</v>
      </c>
      <c r="D12" s="7" t="n">
        <v>0.44</v>
      </c>
    </row>
    <row r="13" spans="1:4">
      <c r="A13" s="4" t="s">
        <v>601</v>
      </c>
    </row>
    <row r="14" spans="1:4">
      <c r="A14" s="3" t="s">
        <v>778</v>
      </c>
    </row>
    <row r="15" spans="1:4">
      <c r="A15" s="4" t="s">
        <v>779</v>
      </c>
      <c r="B15" s="5" t="n">
        <v>1059</v>
      </c>
      <c r="C15" s="5" t="n">
        <v>792</v>
      </c>
      <c r="D15" s="5" t="n">
        <v>1594</v>
      </c>
    </row>
    <row r="16" spans="1:4">
      <c r="A16" s="4" t="s">
        <v>399</v>
      </c>
    </row>
    <row r="17" spans="1:4">
      <c r="A17" s="3" t="s">
        <v>778</v>
      </c>
    </row>
    <row r="18" spans="1:4">
      <c r="A18" s="4" t="s">
        <v>779</v>
      </c>
      <c r="B18" s="5" t="n">
        <v>826</v>
      </c>
    </row>
    <row r="19" spans="1:4">
      <c r="A19" s="4" t="s">
        <v>780</v>
      </c>
    </row>
    <row r="20" spans="1:4">
      <c r="A20" s="3" t="s">
        <v>778</v>
      </c>
    </row>
    <row r="21" spans="1:4">
      <c r="A21" s="4" t="s">
        <v>779</v>
      </c>
      <c r="C21" s="5" t="n">
        <v>274</v>
      </c>
      <c r="D21" s="5" t="n">
        <v>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81</v>
      </c>
      <c r="B1" s="2" t="s">
        <v>1</v>
      </c>
    </row>
    <row r="2" spans="1:2">
      <c r="B2" s="2" t="s">
        <v>782</v>
      </c>
    </row>
    <row r="3" spans="1:2">
      <c r="A3" s="3" t="s">
        <v>747</v>
      </c>
    </row>
    <row r="4" spans="1:2">
      <c r="A4" s="4" t="s">
        <v>783</v>
      </c>
      <c r="B4" s="5" t="n">
        <v>724473</v>
      </c>
    </row>
    <row r="5" spans="1:2">
      <c r="A5" s="4" t="s">
        <v>784</v>
      </c>
      <c r="B5" s="7" t="n">
        <v>20.37</v>
      </c>
    </row>
    <row r="6" spans="1:2">
      <c r="A6" s="4" t="s">
        <v>785</v>
      </c>
      <c r="B6" s="6" t="n">
        <v>147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4" t="s">
        <v>601</v>
      </c>
    </row>
    <row r="4" spans="1:4">
      <c r="A4" s="3" t="s">
        <v>787</v>
      </c>
    </row>
    <row r="5" spans="1:4">
      <c r="A5" s="4" t="s">
        <v>788</v>
      </c>
      <c r="B5" s="5" t="n">
        <v>0</v>
      </c>
      <c r="C5" s="5" t="n">
        <v>552108</v>
      </c>
      <c r="D5" s="5" t="n">
        <v>2380813</v>
      </c>
    </row>
    <row r="6" spans="1:4">
      <c r="A6" s="4" t="s">
        <v>399</v>
      </c>
    </row>
    <row r="7" spans="1:4">
      <c r="A7" s="3" t="s">
        <v>787</v>
      </c>
    </row>
    <row r="8" spans="1:4">
      <c r="A8" s="4" t="s">
        <v>788</v>
      </c>
      <c r="B8" s="5" t="n">
        <v>35646</v>
      </c>
      <c r="C8" s="5" t="n">
        <v>212170</v>
      </c>
      <c r="D8" s="5" t="n">
        <v>4649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64784</v>
      </c>
      <c r="C3" s="6" t="n">
        <v>155249</v>
      </c>
    </row>
    <row r="4" spans="1:3">
      <c r="A4" s="4" t="s">
        <v>792</v>
      </c>
    </row>
    <row r="5" spans="1:3">
      <c r="A5" s="3" t="s">
        <v>790</v>
      </c>
    </row>
    <row r="6" spans="1:3">
      <c r="A6" s="4" t="s">
        <v>791</v>
      </c>
      <c r="B6" s="5" t="n">
        <v>93</v>
      </c>
      <c r="C6" s="5" t="n">
        <v>1723</v>
      </c>
    </row>
    <row r="7" spans="1:3">
      <c r="A7" s="4" t="s">
        <v>478</v>
      </c>
    </row>
    <row r="8" spans="1:3">
      <c r="A8" s="3" t="s">
        <v>790</v>
      </c>
    </row>
    <row r="9" spans="1:3">
      <c r="A9" s="4" t="s">
        <v>791</v>
      </c>
      <c r="B9" s="5" t="n">
        <v>61317</v>
      </c>
      <c r="C9" s="5" t="n">
        <v>131937</v>
      </c>
    </row>
    <row r="10" spans="1:3">
      <c r="A10" s="4" t="s">
        <v>479</v>
      </c>
    </row>
    <row r="11" spans="1:3">
      <c r="A11" s="3" t="s">
        <v>790</v>
      </c>
    </row>
    <row r="12" spans="1:3">
      <c r="A12" s="4" t="s">
        <v>791</v>
      </c>
      <c r="B12" s="6" t="n">
        <v>3374</v>
      </c>
      <c r="C12" s="5" t="n">
        <v>16089</v>
      </c>
    </row>
    <row r="13" spans="1:3">
      <c r="A13" s="4" t="s">
        <v>793</v>
      </c>
    </row>
    <row r="14" spans="1:3">
      <c r="A14" s="3" t="s">
        <v>790</v>
      </c>
    </row>
    <row r="15" spans="1:3">
      <c r="A15" s="4" t="s">
        <v>791</v>
      </c>
      <c r="C15" s="6" t="n">
        <v>5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794</v>
      </c>
      <c r="B1" s="2" t="s">
        <v>795</v>
      </c>
    </row>
    <row r="2" spans="1:2">
      <c r="A2" s="3" t="s">
        <v>796</v>
      </c>
    </row>
    <row r="3" spans="1:2">
      <c r="A3" s="4" t="s">
        <v>797</v>
      </c>
      <c r="B3" s="5" t="n">
        <v>2820464</v>
      </c>
    </row>
    <row r="4" spans="1:2">
      <c r="A4" s="4" t="s">
        <v>798</v>
      </c>
      <c r="B4" s="8" t="n">
        <v>70.91030000000001</v>
      </c>
    </row>
    <row r="5" spans="1:2">
      <c r="A5" s="4" t="s">
        <v>799</v>
      </c>
      <c r="B5" s="6"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6:47Z</dcterms:created>
  <dcterms:modified xmlns:dcterms="http://purl.org/dc/terms/" xmlns:xsi="http://www.w3.org/2001/XMLSchema-instance" xsi:type="dcterms:W3CDTF">2018-02-28T17:26:47Z</dcterms:modified>
</cp:coreProperties>
</file>